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DEBT SECURITIES" sheetId="10" state="visible" r:id="rId10"/>
    <sheet xmlns:r="http://schemas.openxmlformats.org/officeDocument/2006/relationships" name="FUTURE ACQUISITION RIGHT AND JO"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INTANGIBLE ASSETS" sheetId="14" state="visible" r:id="rId14"/>
    <sheet xmlns:r="http://schemas.openxmlformats.org/officeDocument/2006/relationships" name="CONVERTIBLE NOTES PAYABLE" sheetId="15" state="visible" r:id="rId15"/>
    <sheet xmlns:r="http://schemas.openxmlformats.org/officeDocument/2006/relationships" name="ACCRUED EXPENSES" sheetId="16" state="visible" r:id="rId16"/>
    <sheet xmlns:r="http://schemas.openxmlformats.org/officeDocument/2006/relationships" name="NET LOSS PER COMMON SHARE" sheetId="17" state="visible" r:id="rId17"/>
    <sheet xmlns:r="http://schemas.openxmlformats.org/officeDocument/2006/relationships" name="COMMITMENTS AND CONTINGENCIES"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INVENTORY" sheetId="21" state="visible" r:id="rId21"/>
    <sheet xmlns:r="http://schemas.openxmlformats.org/officeDocument/2006/relationships" name="ACCOUNTS RECEIVABLE" sheetId="22" state="visible" r:id="rId22"/>
    <sheet xmlns:r="http://schemas.openxmlformats.org/officeDocument/2006/relationships" name="DISPOSITIONS" sheetId="23" state="visible" r:id="rId23"/>
    <sheet xmlns:r="http://schemas.openxmlformats.org/officeDocument/2006/relationships" name="EQUITY OFFERING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VENUE RECOGNITION (Tables)" sheetId="27" state="visible" r:id="rId27"/>
    <sheet xmlns:r="http://schemas.openxmlformats.org/officeDocument/2006/relationships" name="DEBT SECURITIES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INTANGIBLE ASSETS (Tables)" sheetId="31" state="visible" r:id="rId31"/>
    <sheet xmlns:r="http://schemas.openxmlformats.org/officeDocument/2006/relationships" name="CONVERTIBLE NOTES PAYABLE (Tabl" sheetId="32" state="visible" r:id="rId32"/>
    <sheet xmlns:r="http://schemas.openxmlformats.org/officeDocument/2006/relationships" name="ACCRUED EXPENSES (Tables)" sheetId="33" state="visible" r:id="rId33"/>
    <sheet xmlns:r="http://schemas.openxmlformats.org/officeDocument/2006/relationships" name="NET LOSS PER COMMON SHARE (Tabl" sheetId="34" state="visible" r:id="rId34"/>
    <sheet xmlns:r="http://schemas.openxmlformats.org/officeDocument/2006/relationships" name="SHARE BASED COMPENSATION (Table" sheetId="35" state="visible" r:id="rId35"/>
    <sheet xmlns:r="http://schemas.openxmlformats.org/officeDocument/2006/relationships" name="INVENTORY (Tables)" sheetId="36" state="visible" r:id="rId36"/>
    <sheet xmlns:r="http://schemas.openxmlformats.org/officeDocument/2006/relationships" name="BASIS OF PRESENTATION AND SIG_3" sheetId="37" state="visible" r:id="rId37"/>
    <sheet xmlns:r="http://schemas.openxmlformats.org/officeDocument/2006/relationships" name="REVENUE RECOGNITION (Details)" sheetId="38" state="visible" r:id="rId38"/>
    <sheet xmlns:r="http://schemas.openxmlformats.org/officeDocument/2006/relationships" name="DEBT SECURITIES - Additional In" sheetId="39" state="visible" r:id="rId39"/>
    <sheet xmlns:r="http://schemas.openxmlformats.org/officeDocument/2006/relationships" name="DEBT SECURITIES - Marketable Se" sheetId="40" state="visible" r:id="rId40"/>
    <sheet xmlns:r="http://schemas.openxmlformats.org/officeDocument/2006/relationships" name="DEBT SECURITIES - Available for" sheetId="41" state="visible" r:id="rId41"/>
    <sheet xmlns:r="http://schemas.openxmlformats.org/officeDocument/2006/relationships" name="DEBT SECURITIES - Securities in" sheetId="42" state="visible" r:id="rId42"/>
    <sheet xmlns:r="http://schemas.openxmlformats.org/officeDocument/2006/relationships" name="FUTURE ACQUISITION RIGHT AND _2" sheetId="43" state="visible" r:id="rId43"/>
    <sheet xmlns:r="http://schemas.openxmlformats.org/officeDocument/2006/relationships" name="LEASES - Additional Information" sheetId="44" state="visible" r:id="rId44"/>
    <sheet xmlns:r="http://schemas.openxmlformats.org/officeDocument/2006/relationships" name="LEASES - Future Minimum Rent Co" sheetId="45" state="visible" r:id="rId45"/>
    <sheet xmlns:r="http://schemas.openxmlformats.org/officeDocument/2006/relationships" name="LEASES - Supplemental Balance S" sheetId="46" state="visible" r:id="rId46"/>
    <sheet xmlns:r="http://schemas.openxmlformats.org/officeDocument/2006/relationships" name="FAIR VALUE MEASUREMENTS - Addit" sheetId="47" state="visible" r:id="rId47"/>
    <sheet xmlns:r="http://schemas.openxmlformats.org/officeDocument/2006/relationships" name="FAIR VALUE MEASUREMENTS - Asset" sheetId="48" state="visible" r:id="rId48"/>
    <sheet xmlns:r="http://schemas.openxmlformats.org/officeDocument/2006/relationships" name="FAIR VALUE MEASUREMENTS - Acqui" sheetId="49" state="visible" r:id="rId49"/>
    <sheet xmlns:r="http://schemas.openxmlformats.org/officeDocument/2006/relationships" name="INTANGIBLE ASSETS - Additional " sheetId="50" state="visible" r:id="rId50"/>
    <sheet xmlns:r="http://schemas.openxmlformats.org/officeDocument/2006/relationships" name="INTANGIBLE ASSETS - Amortizable" sheetId="51" state="visible" r:id="rId51"/>
    <sheet xmlns:r="http://schemas.openxmlformats.org/officeDocument/2006/relationships" name="INTANGIBLE ASSETS - Amortizatio" sheetId="52" state="visible" r:id="rId52"/>
    <sheet xmlns:r="http://schemas.openxmlformats.org/officeDocument/2006/relationships" name="CONVERTIBLE NOTES PAYABLE - Add" sheetId="53" state="visible" r:id="rId53"/>
    <sheet xmlns:r="http://schemas.openxmlformats.org/officeDocument/2006/relationships" name="CONVERTIBLE NOTES PAYABLE - Com" sheetId="54" state="visible" r:id="rId54"/>
    <sheet xmlns:r="http://schemas.openxmlformats.org/officeDocument/2006/relationships" name="CONVERTIBLE NOTES PAYABLE - Sch" sheetId="55" state="visible" r:id="rId55"/>
    <sheet xmlns:r="http://schemas.openxmlformats.org/officeDocument/2006/relationships" name="ACCRUED EXPENSES (Details)" sheetId="56" state="visible" r:id="rId56"/>
    <sheet xmlns:r="http://schemas.openxmlformats.org/officeDocument/2006/relationships" name="NET LOSS PER COMMON SHARE - EPS" sheetId="57" state="visible" r:id="rId57"/>
    <sheet xmlns:r="http://schemas.openxmlformats.org/officeDocument/2006/relationships" name="NET LOSS PER COMMON SHARE - Ant" sheetId="58" state="visible" r:id="rId58"/>
    <sheet xmlns:r="http://schemas.openxmlformats.org/officeDocument/2006/relationships" name="COMMITMENTS AND CONTINGENCIES (" sheetId="59" state="visible" r:id="rId59"/>
    <sheet xmlns:r="http://schemas.openxmlformats.org/officeDocument/2006/relationships" name="SHARE BASED COMPENSATION - Serv" sheetId="60" state="visible" r:id="rId60"/>
    <sheet xmlns:r="http://schemas.openxmlformats.org/officeDocument/2006/relationships" name="SHARE BASED COMPENSATION - Perf" sheetId="61" state="visible" r:id="rId61"/>
    <sheet xmlns:r="http://schemas.openxmlformats.org/officeDocument/2006/relationships" name="SHARE BASED COMPENSATION - Stoc" sheetId="62" state="visible" r:id="rId62"/>
    <sheet xmlns:r="http://schemas.openxmlformats.org/officeDocument/2006/relationships" name="SHARE BASED COMPENSATION - St_2" sheetId="63" state="visible" r:id="rId63"/>
    <sheet xmlns:r="http://schemas.openxmlformats.org/officeDocument/2006/relationships" name="INCOME TAXES (Details)" sheetId="64" state="visible" r:id="rId64"/>
    <sheet xmlns:r="http://schemas.openxmlformats.org/officeDocument/2006/relationships" name="INVENTORY (Details)" sheetId="65" state="visible" r:id="rId65"/>
    <sheet xmlns:r="http://schemas.openxmlformats.org/officeDocument/2006/relationships" name="ACCOUNTS RECEIVABLE (Details)" sheetId="66" state="visible" r:id="rId66"/>
    <sheet xmlns:r="http://schemas.openxmlformats.org/officeDocument/2006/relationships" name="DISPOSITIONS (Details)" sheetId="67" state="visible" r:id="rId67"/>
    <sheet xmlns:r="http://schemas.openxmlformats.org/officeDocument/2006/relationships" name="EQUITY OFFERING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000_);(#,##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257</t>
        </is>
      </c>
    </row>
    <row r="9">
      <c r="A9" s="4" t="inlineStr">
        <is>
          <t>Entity Registrant Name</t>
        </is>
      </c>
      <c r="B9" s="4" t="inlineStr">
        <is>
          <t>RETROPHIN, INC.</t>
        </is>
      </c>
    </row>
    <row r="10">
      <c r="A10" s="4" t="inlineStr">
        <is>
          <t>Entity Central Index Key</t>
        </is>
      </c>
      <c r="B10" s="4" t="inlineStr">
        <is>
          <t>0001438533</t>
        </is>
      </c>
    </row>
    <row r="11">
      <c r="A11" s="4" t="inlineStr">
        <is>
          <t>Current Fiscal Year End Date</t>
        </is>
      </c>
      <c r="B11" s="4" t="inlineStr">
        <is>
          <t>--12-31</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Q3</t>
        </is>
      </c>
    </row>
    <row r="15">
      <c r="A15" s="4" t="inlineStr">
        <is>
          <t>Entity Incorporation, State or Country Code</t>
        </is>
      </c>
      <c r="B15" s="4" t="inlineStr">
        <is>
          <t>DE</t>
        </is>
      </c>
    </row>
    <row r="16">
      <c r="A16" s="4" t="inlineStr">
        <is>
          <t>Entity Tax Identification Number</t>
        </is>
      </c>
      <c r="B16" s="4" t="inlineStr">
        <is>
          <t>27-4842691</t>
        </is>
      </c>
    </row>
    <row r="17">
      <c r="A17" s="4" t="inlineStr">
        <is>
          <t>Entity Address, Address Line One</t>
        </is>
      </c>
      <c r="B17" s="4" t="inlineStr">
        <is>
          <t>3721 Valley Centre Drive</t>
        </is>
      </c>
    </row>
    <row r="18">
      <c r="A18" s="4" t="inlineStr">
        <is>
          <t>Entity Address, Address Line Two</t>
        </is>
      </c>
      <c r="B18" s="4" t="inlineStr">
        <is>
          <t>Suite 2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30</t>
        </is>
      </c>
    </row>
    <row r="22">
      <c r="A22" s="4" t="inlineStr">
        <is>
          <t>City Area Code</t>
        </is>
      </c>
      <c r="B22" s="4" t="inlineStr">
        <is>
          <t>888</t>
        </is>
      </c>
    </row>
    <row r="23">
      <c r="A23" s="4" t="inlineStr">
        <is>
          <t>Local Phone Number</t>
        </is>
      </c>
      <c r="B23" s="4" t="inlineStr">
        <is>
          <t>969-7879</t>
        </is>
      </c>
    </row>
    <row r="24">
      <c r="A24" s="4" t="inlineStr">
        <is>
          <t>Title of 12(b) Security</t>
        </is>
      </c>
      <c r="B24" s="4" t="inlineStr">
        <is>
          <t>Common Stock, par value $0.0001 per share</t>
        </is>
      </c>
    </row>
    <row r="25">
      <c r="A25" s="4" t="inlineStr">
        <is>
          <t>Trading Symbol</t>
        </is>
      </c>
      <c r="B25" s="4" t="inlineStr">
        <is>
          <t>RTR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1051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0</t>
        </is>
      </c>
    </row>
    <row r="3">
      <c r="A3" s="3" t="inlineStr">
        <is>
          <t>Investments, Debt and Equity Securities [Abstract]</t>
        </is>
      </c>
    </row>
    <row r="4">
      <c r="A4" s="4" t="inlineStr">
        <is>
          <t>DEBT SECURITIES</t>
        </is>
      </c>
      <c r="B4" s="4" t="inlineStr">
        <is>
          <t>DEBT SECURITIES The Company's debt securities as of September 30, 2020 and December 31, 2019 were comprised of available-for-sale corporate and government debt securities. These securities are carried at fair value, with the unrealized gains and losses reported in accumulated other comprehensive income, unless an impairment is determined to be the result of credit-related factors or the Company intends to sell the security or it is more likely than not that the Company will be required to sell the security before recovery. The amortized cost of debt securities is adjusted for amortization of premiums and accretion of discounts to maturity. Such amortization and accretion is included in interest income. Realized gains and losses and declines in value that are determined to be the result of credit losses, if any, on available-for-sale securities are included in other income or expense. Unrealized losses that are determined to be credit-related are also recorded as an allowance against the amortized cost basis. The cost of securities sold is based on the specific identification method. Interest and dividends on securities classified as available-for-sale are included in interest income. All available-for-sale securities are classified as current assets, even if the maturity when acquired by the Company is greater than one year due to the ability to liquidate within the next 12 months. During the nine months ended September 30, 2020, investment activity for the Company included $223.3 million in maturities and $143.0 million in purchases, all relating to debt based marketable securities. Debt securities consisted of the following ( in thousands ): September 30, 2020 December 31, 2019 Commercial paper $ 63,163 $ 17,152 Corporate debt securities 139,548 306,436 Securities of government sponsored entities 53,075 12,500 Total debt securities $ 255,786 $ 336,088 The following is a summary of short-term debt securities classified as available-for-sale as of September 30, 2020 ( in thousands ): Remaining Contractual Maturity Amortized Cost Unrealized Gains Unrealized Losses Aggregate Estimated Fair Value Commercial paper Less than 1 $ 63,167 $ 2 $ (6) $ 63,163 Corporate debt securities Less than 1 91,922 619 — 92,541 Securities of government-sponsored entities Less than 1 43,081 — — 43,081 Total maturity less than 1 year 198,170 621 (6) 198,785 Corporate debt securities 1 to 2 46,485 522 — 47,007 Securities of government-sponsored entities 1 to 2 10,000 1 (7) 9,994 Total maturity 1 to 2 years 56,485 523 (7) 57,001 Total available-for-sale securities $ 254,655 $ 1,144 $ (13) $ 255,786 The following is a summary of short-term debt securities classified as available-for-sale as of December 31, 2019 ( in thousands ): Remaining Contractual Maturity Amortized Cost Unrealized Gains Unrealized Losses Aggregate Estimated Fair Value Commercial paper Less than 1 $ 17,136 $ 16 $ — $ 17,152 Corporate debt securities Less than 1 191,770 582 (10) 192,342 Total maturity less than 1 year 208,906 598 (10) 209,494 Corporate debt securities 1 to 2 113,799 351 (56) 114,094 Securities of government-sponsored entities 1 to 2 12,501 — (1) 12,500 Total maturity 1 to 2 years 126,300 351 (57) 126,594 Total available-for-sale securities $ 335,206 $ 949 $ (67) $ 336,088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debt securities for declines in fair value below the cost basis each quarter. For any security whose fair value is below its amortized cost basis, the Company first evaluates whether it intends to sell the impaired security, or will otherwise be more likely than not required to sell the security before recovery. If either are true, the amortized cost basis of the security is written down to its fair value at the reporting date. If neither circumstance holds true, the Company assesses whether any portion of the unrealized loss is a result of a credit loss. Any amount deemed to be attributable to credit loss is recognized in the income statement, with the amount of the loss limited to the difference between fair value and amortized cost and recorded as an allowance for credit losses. The portion of the unrealized loss related to factors other than credit losses is recognized in other comprehensive income (loss). The following is a summary of available-for-sale debt securities in an unrealized loss position with no credit losses reported as of September 30, 2020 ( in thousands ): Less Than 12 Months 12 Months or Greater Total Description of Securities Fair Value Unrealized Losses Fair Value Unrealized Losses Fair Value Unrealized Losses Commercial paper $ 58,166 $ 6 $ — $ — $ 58,166 $ 6 Corporate debt securities — — — — — — Securities of government-sponsored entities 43,074 7 — — 43,074 7 Total $ 101,240 $ 13 $ — $ — $ 101,240 $ 13 The following is a summary of available-for-sale debt securities in an unrealized loss position with no credit losses reported as of December 31, 2019 ( in thousands ): Less Than 12 Months 12 Months or Greater Total Description of Securities Fair Value Unrealized Losses Fair Value Unrealized Losses Fair Value Unrealized Losses Commercial paper $ — $ — $ — $ — $ — $ — Corporate debt securities 74,151 64 7,509 2 81,660 66 Securities of government-sponsored entities 5,000 1 — — 5,000 1 Total $ 79,151 $ 65 $ 7,509 $ 2 $ 86,660 $ 67 As of September 30, 2020 and December 31, 2019, the Company does not intend to sell these investments and it is not more likely than not that the Company will be required to sell the investments before recovery of their amortized cost basis. The Company does not believe the unrealized losses incurred during the period are due to credit-related factors. Liquidity issues that arose from economic circumstances surrounding the COVID-19 pandemic have continued to ease and unrealized losses observed in early 2020 have been substantially recovered. The credit ratings of the securities held remain of the highest quality, and while certain securities in the portfolio may be downgraded momentarily, the Federal Reserve has allowed institutions to continue to issue debt where there is need, with the government itself purchasing such securities. Moreover, the Company continues to receive payments of interest and principal as they become due, and our expectation is that those payments will continue to be received timely. Uncertainty surrounding the COVID-19 pandemic, as well as other factors unknown to us at this time, may cause actual results to differ and require adjustments to the Company’s estimates and assumption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ACQUISITION RIGHT AND JOINT DEVELOPMENT AGREEMENT</t>
        </is>
      </c>
      <c r="B1" s="2" t="inlineStr">
        <is>
          <t>9 Months Ended</t>
        </is>
      </c>
    </row>
    <row r="2">
      <c r="B2" s="2" t="inlineStr">
        <is>
          <t>Sep. 30, 2020</t>
        </is>
      </c>
    </row>
    <row r="3">
      <c r="A3" s="3" t="inlineStr">
        <is>
          <t>Organization, Consolidation and Presentation of Financial Statements [Abstract]</t>
        </is>
      </c>
    </row>
    <row r="4">
      <c r="A4" s="4" t="inlineStr">
        <is>
          <t>FUTURE ACQUISITION RIGHT AND JOINT DEVELOPMENT AGREEMENT</t>
        </is>
      </c>
      <c r="B4" s="4" t="inlineStr">
        <is>
          <t>FUTURE ACQUISITION RIGHT AND JOINT DEVELOPMENT AGREEMENT Censa Pharmaceuticals Inc. In December 2017, the Company entered into a Future Acquisition Right and Joint Development Agreement (the “Option Agreement”) with Censa, which became effective in January 2018. The Company made an upfront payment of $10.0 million, agreed to fund certain development activities of Censa’s CNSA-001 program which were approximately $19.9 million through proof of concept, and paid $5.0 million related to a development milestone for the right, but not the obligation, to acquire Censa (the “Option”) on the terms and subject to the conditions set forth in a separate Agreement and Plan of Merger. The Company treated the upfront payment and milestone payment, both of which were consideration for the Option, as a cost-method investment with a carrying value of $15.0 million and expensed the development funding as incurred. In August 2019, following a strategic review of the CNSA-001 program in patients with phenylketonuria (PKU), the Company made the decision to decline to exercise its option to acquire Censa Pharmaceuticals and discontinue its joint development program for CNSA-001. The Company wrote off the $15.0 million long term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As of September 30, 2020, the Company had two operating leases with Kilroy Realty, L.P. (the "Landlord") for office space located in San Diego, California. The Company currently occupies the office space subject to the first lease, originally signed in July 2016 and later amended in July 2017 and March 2019. In April 2019, the Company entered into a second office lease with the Landlord, which was subsequently amended in May 2020, for office space in an adjacent building located in San Diego, California. The Company plans to consolidate its corporate headquarters into the new lease space beginning in late 2020 and into early 2021. As a condition of the new lease, the Company has been granted an existing premises continuation option to continue leasing all or a portion of the currently occupied office space, in addition to the new lease space. On February 7, 2020, the Company elected to forgo this continuation option by notifying the Landlord of its intention to vacate the premises of its existing lease. The abandonment of this leased office space, which was originally scheduled to expire in July 2024, coincides with the Company’s expected occupancy of the new office lease space in the adjacent building per the office lease effective April 2019. The Company estimates that it will fully vacate the existing leases in the first quarter of 2021, through which time the Company is obligated to pay all base rent, operating expenses and other obligations due under the existing lease. Coinciding with the notice delivered to the Landlord, the Company recorded an adjustment to the ROU ("Right-of-use") asset and lease liability in the first half of 2020 to reflect the impending expiration of the existing lease. The remeasurement of the lease liability resulted in a $7.5 million adjustment to the lease liability and ROU asset. The remeasured straight-line expense will be amortized over the revised lease term along with acceleration of related lease incentives. The ROU asset and lease liability related to the new office lease is established when the Company is granted access to the premises and has the ability to direct its use, which has occurred in phases over 2020 as leased spaces became available. As such, the ROU asset for the new lease has been established prior to the extinguishment of the ROU asset and lease liability for the existing lease, resulting in an overlap of ROU assets during the interim period between inception of the new lease and the expiration of the old lease. In June 2020, the Landlord delivered possession of a portion of the new lease space for the purpose of construction of leasehold improvements. Coinciding with our ability to direct the use of that space, and utilizing a discount rate equal to our borrowing rate, the Company has established a ROU asset totaling $8.9 million and a lease liability totaling $8.8 million. The ROU asset and lease liability are offset by lease incentives associated with tenant improvement allowances totaling $2.0 million. In September 2020, the Landlord delivered possession of the remainder of the new lease space. Coinciding with our ability to direct the use of that additional space, and utilizing a discount rate equal to our borrowing rate, the Company established another ROU asset and lease liability, each of which totaled $25.7 million. Both the ROU asset and lease liability are offset by lease incentives associated with tenant improvement allowances totaling $5.9 million. The initial term of the new lease is 7 years, 7 months, through August 2028, and the Landlord has granted the Company an option to extend the term of the lease by a period of 5 years. At this time, it is not reasonably certain that we will extend the term of the lease and therefore the renewal period has been excluded from the aforementioned ROU asset and lease liability measurements. The measurement of the lease term occurs from the February 2021 planned occupancy date of the primary spaces delivered in September 2020. The aggregate base rent due over the initial term of the lease is approximately $49.5 million, which consists of $13.0 million for the space delivered in June 2020, and $36.5 million for the space delivered in September 2020. Following is a schedule of the future minimum rental commitments for our operating leases reconciled to the lease liability and ROU asset as of September 30, 2020 ( in thousands ): September 30, 2020 2020 $ 603 2021 2,412 2022 6,020 2023 6,200 2024 6,386 Thereafter 25,113 Total undiscounted future minimum payments 46,734 Lease incentives payable by lessor (6,884) Present value discount (11,130) Total lease liability 28,720 Unamortized lease incentives, less incentives payable by lessor (1,147) Cash payments in excess of straight-line lease expense (1,266) Total ROU asset $ 26,307 As of September 30, 2020, the ROU asset of $26.3 million was recorded to the Condensed Consolidated Balance Sheets as non-current Other Assets . As of September 30, 2020, the current and non-current portions of the lease liability were recorded to the Condensed Consolidated Balance Sheets as follows ( in thousands ): September 30, 2020 Other current liabilities $ 798 Other non-current liabilities 27,922 Total lease liabilities $ 28,720 For the three and nine months ended September 30, 2020 and 2019, the Company recorded $0.7 million and $0.7 million, respectively, and $0.5 million and $1.8 million, respectively, in expense related to operating leases, including amortized tenant improvement allow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debt securities within Level 2. The Company acquired two businesses, related to the Cholbam and Chenodal products, whose purchase price included potential future payments that are contingent on the achievement of certain milestones and percentages of future net sales derived from the products acquired. The Company recorded contingent consideration liabilities at their fair value on the acquisition date and revalues them at the end of each reporting period. In estimating the fair value of the Company’s contingent consideration, the Company uses a Monte Carlo Simulation. The determination of the contingent consideration liabilities requires significant judgements including the appropriateness of the valuation model and reasonableness of estimates and assumptions included in the forecasts of future net sales and the discount rates applied to such forecasts. Changes in these estimates and assumptions could have a significant impact on the fair value of the contingent consideration liabilities. Based on the fair value hierarchy, the Company classified the fair value measurement of contingent consideration within Level 3 because valuation inputs are based on projected revenues discounted to a present value. Financial instruments with carrying values approximating fair value include cash and cash equivalents, accounts receivable, and accounts payable, due to their short-term nature. As of September 30, 2020, the fair value of the Company's 2.5% Convertible Senior Notes due 2025 was $230.9 million, which was estimated utilizing market quotations, and are considered Level 2. The following table presents the Company’s assets and liabilities, measured and recognized at fair value on a recurring basis, classified under the appropriate level of the fair value hierarchy as of September 30, 2020 ( in thousands ): As of September 30, 2020 Total carrying and estimated fair value Quoted prices in active markets Significant other observable inputs (Level 2) Significant unobservable inputs (Level 3) Assets: Cash and Cash Equivalents $ 200,481 $ 190,483 $ 9,998 $ — Debt securities, available-for-sale 255,786 — 255,786 — Total $ 456,267 $ 190,483 $ 265,784 $ — Liabilities: Business combination-related contingent consideration $ 71,300 $ — $ — $ 71,300 Total $ 71,300 $ — $ — $ 71,300 The following table presents the Company’s assets and liabilities, measured and recognized at fair value on a recurring basis, classified under the appropriate level of the fair value hierarchy as of December 31, 2019 ( in thousands ): As of December 31, 2019 Total carrying and estimated fair value Quoted prices in active markets Significant other observable inputs (Level 2) Significant unobservable inputs (Level 3) Assets: Cash and Cash Equivalents $ 62,436 $ 62,436 $ — $ — Debt securities, available-for-sale 336,088 — 336,088 — Total $ 398,524 $ 62,436 $ 336,088 $ — Liabilities: Business combination-related contingent consideration 70,900 — — 70,900 Total $ 70,900 $ — $ — $ 70,900 The following table sets forth a summary of changes in the estimated fair value of the Company's business combination-related contingent consideration for the nine months ended September 30, 2020 ( in thousands ): Fair Value Measurements of Acquisition-Related Contingent Consideration Balance at January 1, 2020 $ 70,900 Changes in the fair value of contingent consideration 7,448 Contractual payments $ (4,549) Contractual payments included in accrued liabilities at September 30, 2020 (2,454) Foreign currency impact (45) Balance at September 30, 2020 $ 71,300 For the three and nine months ended September 30, 2020, the Company incurred charges of $5.1 million and $7.4 million, respectively, in operating expenses on the Condensed Consolidated Statements of Operations and Comprehensive Loss for the change in fair value of the contingent consideration liabilities. For the three months ended September 30, 2020, the change in fair value of contingent consideration is due to the timing of future payments and changes in market driven discount rates. For the nine months ended September 30, 2020, the change in fair value of contingent consideration is due to the timing of future payments and changes in market driven discount rates, offset by a change in revenue projections. For the three and nine months ended September 30, 2019, the Company incurred income of $0.7 million and charges of $5.8 million, respectively, in operating expenses on the Condensed Consolidated Statements of Operations and Comprehensive Loss for the change in fair value of the contingent consideration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As of September 30, 2020, the net book value of amortizable intangible assets was approximately $154.2 million. The following table sets forth amortizable intangible assets as of September 30, 2020 and December 31, 2019 ( in thousands ): September 30, 2020 December 31, 2019 Finite-lived intangible assets $ 259,537 $ 245,802 Less: accumulated amortization (105,320) (88,602) Net carrying value $ 154,217 $ 157,200 The following table summarizes amortization expense for the three and nine months ended September 30, 2020 and 2019 ( in thousands ): Three Months Ended September 30, Nine Months Ended September 30, 2020 2019 2020 2019 Research and development $ 292 $ 292 $ 870 $ 866 Selling, general and administrative 5,731 4,715 15,612 13,728 Total amortization expense $ 6,023 $ 5,007 $ 16,482 $ 14,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CONVERTIBLE NOTES PAYABLE Convertible Senior Notes Due 2025 On September 10, 2018, the Company completed its registered underwritten public offering of $276.0 million aggregate principal amount of 2.50% Convertible Senior Notes due 2025 ("2025 Notes"), and entered into a base indenture and supplemental indenture agreement ("2025 Indenture") with respect to the 2025 Notes. The 2025 Notes will mature on September 15, 2025 ("Maturity Date”), unless earlier repurchased, redeemed, or converted. The 2025 Notes are senior unsecured obligations of the Company and bear interest at an annual rate of 2.50%, payable semi-annually in arrears on March 15 and September 15 of each year, commencing March 15, 2019. The composition of the Company’s 2025 Notes are as follows ( in thousands ): September 30, 2020 December 31, 2019 2.50% convertible senior notes due 2025 $ 276,000 $ 276,000 Unamortized debt discount (58,848) (65,963) Unamortized debt issuance costs (4,501) (5,176) Total 2025 Notes, net of unamortized debt discount and debt issuance costs $ 212,651 $ 204,861 The net proceeds from the issuance of the 2025 Notes were approximately $267.2 million, after deducting commissions and the offering expenses payable by the Company. A portion of the net proceeds from the 2025 Notes was used by the Company to repurchase $23.4 million aggregate principal amount of its then-outstanding 4.5% senior convertible notes due 2019 in privately-negotiated transaction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276.0 million principal amount and any conversion premium in any combination of cash and shares of its common stock at the Company’s option. In addition, calling the 2025 Notes for redemption will constitute a “make 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classified on the Company’s Condensed Consolidated Balance Sheets at September 30, 2020 as long-term debt. Under ASC 470-20, Debt with Conversion and Other Options,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was $198.6 million. The equity component of $77.4 million, representing the conversion option, was determined by deducting the fair value of the liability component from the par value of the 2025 Notes and is recorded in additional paid-in capital on the consolidated balance sheet at the issuance date. That equity component is treated as a discount on the liability component of the 2025 Notes, which is amortized over the seven-year term of the 2025 Notes using the effective interest rate method. The equity component is not re-measured as long as it continues to meet the conditions for equity classification. The Company allocated the total transaction costs of approximately $8.8 million related to the issuance of the 2025 Notes to the liability and equity components of the 2025 Notes based on their relative values. Transaction costs attributable to the liability component are amortized to interest expense over the seven-year term of the 2025 Notes, and transaction costs attributable to the equity component are netted with the equity component in stockholders’ equity. The effective interest rate on the liability components of the 2025 Notes for the period from the date of issuance through September 30, 2020 was 7.7%. The following table sets forth total interest expense recognized related to the 2025 Notes ( in thousands ): Three Months Ended September 30, Nine Months Ended September 30, 2020 2019 2020 2019 Contractual interest expense $ 1,725 $ 1,725 $ 5,175 $ 5,175 Amortization of debt discount 2,417 2,239 7,115 6,591 Amortization of debt issuance costs 225 224 674 672 Total interest expense for the 2025 Notes $ 4,367 $ 4,188 $ 12,964 $ 12,438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failure to pay (for more than 30 days) interest when due and certain types of bankruptcy or insolvency involving the Company. Upon an event of default involving certain types of bankruptcy insolvency, 100% of the outstanding principal and accrued and unpaid interest on the 2025 Notes will automatically become due and payable, and upon other events of default, the trustee under the 2025 Indenture or the holders of at least 25% of the outstanding principal amount of the 2025 Notes may declare 100% of the principal and accrued and unpaid interest on the 2025 Notes to be immediately due and payable. Senior Convertible Notes Due 2019 On May 29, 2014, the Company entered into a Note Purchase Agreement relating to a private placement by the Company of $46.0 million aggregate principal amount of 4.50% senior convertible notes due 2019 (the “2019 Notes”) which were convertible into shares of the Company’s common stock at an initial conversion price of $17.41 per share. The conversion price was subject to customary anti-dilution protection. The 2019 Notes bore interest at a rate of 4.5% per annum, payable semiannually in arrears on May 15 and November 15 of each year. The 2019 Notes had a maturity date of May 30, 2019 and there were no contractual payments due prior to that date. In September 2018, the Company used part of the net proceeds from the issuance of the 2025 Notes to repurchase $23.4 million aggregate principal amount of the 2019 Notes in privately-negotiated transactions for approximately $40.2 million in cash. The partial repurchase of the 2019 Notes resulted in a $17.0 million loss on early extinguishment of debt in September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ccrued expenses at September 30, 2020 and December 31, 2019 consisted of the following ( in thousands ): September 30, 2020 December 31, 2019 Government rebates payable $ 11,139 $ 6,584 Compensation related costs 13,393 14,045 Accrued royalties and contingent consideration 7,857 7,272 Research and development 6,801 16,067 Selling, general and administrative 7,941 3,552 Miscellaneous accrued 3,189 4,225 Total accrued expenses $ 50,320 $ 51,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 xml:space="preserve">NET LOSS PER COMMON SHARE Basic and diluted net loss per common share is calculated by dividing net loss applicable to common stockholders by the weighted-average number of common shares outstanding during the period. The Company’s potentially dilutive shares, which include outstanding stock options, restricted stock units, warrants, and shares issuable upon conversion of the 2025 Notes, are considered to be common stock equivalents and are not included in the calculation of diluted net loss per share because their effect is anti-dilutive. Basic and diluted net loss per share is calculated as follows (net loss amounts are stated in thousands) : Three Months Ended September 30, 2020 2019 Shares Net Loss Loss per common share Shares Net Loss Loss per common share Basic and diluted loss per share 50,929,575 $ (22,549) $ (0.44) 42,943,828 $ (36,490) $ (0.85) Nine Months Ended September 30, 2020 2019 Shares Net Loss Loss per common share Shares Net Loss Loss per common share Basic and diluted loss per share 46,289,103 $ (47,809) $ (1.03) 42,109,618 $ (116,168) $ (2.76) The following common stock equivalents have been excluded because they were anti-dilutive: Three Months Ended September 30, Nine Months Ended September 30, 2020 2019 2020 2019 Restricted stock units 1,400,555 808,939 1,384,748 704,023 Convertible debt 7,113,402 7,113,402 7,113,402 7,805,418 Options 8,397,889 7,526,813 8,351,302 7,709,002 Total anti-dilutive shares 16,911,846 15,449,154 16,849,452 16,218,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esearch Collaboration and Licensing Agreements 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 Legal Proceedings In August 2017, Martin Shkreli, the Company’s former Chief Executive Officer, was convicted on securities fraud charges. Mr. Shkreli's conviction was subsequently affirmed upon appeal. In connection with the trial and appeal proceedings, the Company advanced a portion of Mr. Shkreli’s legal fees, of which $3.8 million was reimbursed by its directors’ and officers’ insurance carriers. Pending the outcome of Mr. Shkreli's appeal, the insurance carriers reserved their rights to assert that certain of the advanced funds pertain to claims excluded from coverage under the relevant insurance policy and are therefore recoverable by the carriers, and therefore the final amount of the reimbursement from the insurance carriers is not currently estimable. In October 2018, Spring Pharmaceuticals, LLC (Spring) filed a lawsuit against the Company, Martin Shkreli, Mission Pharmacal Company and Alamo Pharma Services, Inc. in the United States District Court for the Eastern District of Pennsylvania alleging that the Company violated various federal and state antitrust and unfair competition laws by allegedly refusing to sell samples of the Thiola® brand drug so that Spring can conduct the bioequivalence testing needed to submit an ANDA to the FDA for approval to market a generic version of the product. The lawsuit sought injunctive relief and damages. In December 2019, the Court granted the Company's motion to dismiss the lawsuit, but granted Spring permission to amend its complaint. On February 10, 2020, Spring filed an amended complaint. Spring's amended complaint sought injunctive relief and damages. On April 1, 2020, the Company filed a motion to dismiss the amended complaint. On April 22, 2020, Spring filed a notice of voluntary dismissal, without prejudice. No amounts have been accrued related to this matter and the outcome cannot be determined. The Company is not aware of any other proceedings or claims that could have, individually or in the aggregate, a material adverse effect on it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0</t>
        </is>
      </c>
    </row>
    <row r="3">
      <c r="A3" s="3" t="inlineStr">
        <is>
          <t>Equity [Abstract]</t>
        </is>
      </c>
    </row>
    <row r="4">
      <c r="A4" s="4" t="inlineStr">
        <is>
          <t>SHARE BASED COMPENSATION</t>
        </is>
      </c>
      <c r="B4" s="4" t="inlineStr">
        <is>
          <t xml:space="preserve">SHARE-BASED COMPENSATION Restricted Stock Units Service Based Restricted Stock Units The following table summarizes the Company’s service based restricted stock unit activity during the nine months ended September 30, 2020: Number of Restricted Stock Units Weighted Average Grant Date Fair Value Unvested December 31, 2019 763,728 $ 19.64 Granted 661,688 Vested (185,202) Forfeited/canceled (79,491) Unvested September 30, 2020 1,160,723 $ 17.19 At September 30, 2020, unamortized stock compensation for service based restricted stock units was $15.1 million, with a weighted-average recognition period of 2.4 years. Performance Based Restricted Stock Units The following table summarizes the Company’s performance based restricted stock unit activity during the nine months ended September 30, 2020: Number of Restricted Stock Units Weighted Average Grant Date Fair Value Unvested December 31, 2019 233,500 $ 20.90 Granted 150,000 Vested (73,250) Forfeited/canceled (110,250) Unvested September 30, 2020 200,000 $ 16.67 At September 30, 2020, unamortized stock compensation for performance based restricted stock units was $1.2 million, with a weighted-average recognition period of 1.1 years. Stock Options The following table summarizes stock option activity during the nine months ended September 30, 2020: Shares Underlying Options Weighted Average Exercise Price Weighted Average Remaining Contractual Life (years) Aggregate Intrinsic Value (in thousands) Outstanding at December 31, 2019 7,371,733 $19.52 6.63 $ 4,906 Granted 1,497,375 Exercised (103,270) Forfeited/canceled (394,340) Outstanding at September 30, 2020 8,371,498 $18.95 6.58 $ 17,968 At September 30, 2020, unamortized stock compensation for stock options was $28.9 million, with a weighted-average recognition period of 2.6 years. At September 30, 2020, outstanding options to purchase 5.4 million shares of common stock were exercisable with a weighted-average exercise price per share of $19.34. Share-Based Compensation The following table sets forth total share-based compensation for the three and nine months ended September 30, 2020 and 2019 ( in thousands ): Three Months Ended September 30, Nine Months Ended September 30, 2020 2019 2020 2019 Research and development $ 2,510 $ 1,735 $ 6,968 $ 5,301 Selling, general &amp; administrative 2,888 2,605 10,294 11,307 Total $ 5,398 $ 4,340 $ 17,262 $ 16,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00481</v>
      </c>
      <c r="C3" s="6" t="n">
        <v>62436</v>
      </c>
    </row>
    <row r="4">
      <c r="A4" s="4" t="inlineStr">
        <is>
          <t>Available-for-sale debt securities, at fair value (amortized cost $254,655, allowance for credit losses of $0 as of September 30, 2020; amortized cost $335,206, allowance for credit losses of $0 as of December 31, 2019)</t>
        </is>
      </c>
      <c r="B4" s="5" t="n">
        <v>255786</v>
      </c>
      <c r="C4" s="5" t="n">
        <v>336088</v>
      </c>
    </row>
    <row r="5">
      <c r="A5" s="4" t="inlineStr">
        <is>
          <t>Accounts receivable, net</t>
        </is>
      </c>
      <c r="B5" s="5" t="n">
        <v>15025</v>
      </c>
      <c r="C5" s="5" t="n">
        <v>18048</v>
      </c>
    </row>
    <row r="6">
      <c r="A6" s="4" t="inlineStr">
        <is>
          <t>Inventory, net</t>
        </is>
      </c>
      <c r="B6" s="5" t="n">
        <v>7259</v>
      </c>
      <c r="C6" s="5" t="n">
        <v>6082</v>
      </c>
    </row>
    <row r="7">
      <c r="A7" s="4" t="inlineStr">
        <is>
          <t>Prepaid expenses and other current assets</t>
        </is>
      </c>
      <c r="B7" s="5" t="n">
        <v>5516</v>
      </c>
      <c r="C7" s="5" t="n">
        <v>5015</v>
      </c>
    </row>
    <row r="8">
      <c r="A8" s="4" t="inlineStr">
        <is>
          <t>Tax receivable</t>
        </is>
      </c>
      <c r="B8" s="5" t="n">
        <v>13615</v>
      </c>
      <c r="C8" s="5" t="n">
        <v>1395</v>
      </c>
    </row>
    <row r="9">
      <c r="A9" s="4" t="inlineStr">
        <is>
          <t>Total current assets</t>
        </is>
      </c>
      <c r="B9" s="5" t="n">
        <v>497682</v>
      </c>
      <c r="C9" s="5" t="n">
        <v>429064</v>
      </c>
    </row>
    <row r="10">
      <c r="A10" s="4" t="inlineStr">
        <is>
          <t>Property and equipment, net</t>
        </is>
      </c>
      <c r="B10" s="5" t="n">
        <v>5696</v>
      </c>
      <c r="C10" s="5" t="n">
        <v>2891</v>
      </c>
    </row>
    <row r="11">
      <c r="A11" s="4" t="inlineStr">
        <is>
          <t>Other non-current assets</t>
        </is>
      </c>
      <c r="B11" s="5" t="n">
        <v>33689</v>
      </c>
      <c r="C11" s="5" t="n">
        <v>14709</v>
      </c>
    </row>
    <row r="12">
      <c r="A12" s="4" t="inlineStr">
        <is>
          <t>Intangible assets, net</t>
        </is>
      </c>
      <c r="B12" s="5" t="n">
        <v>154217</v>
      </c>
      <c r="C12" s="5" t="n">
        <v>157200</v>
      </c>
    </row>
    <row r="13">
      <c r="A13" s="4" t="inlineStr">
        <is>
          <t>Goodwill</t>
        </is>
      </c>
      <c r="B13" s="5" t="n">
        <v>936</v>
      </c>
      <c r="C13" s="5" t="n">
        <v>936</v>
      </c>
    </row>
    <row r="14">
      <c r="A14" s="4" t="inlineStr">
        <is>
          <t>Total assets</t>
        </is>
      </c>
      <c r="B14" s="5" t="n">
        <v>692220</v>
      </c>
      <c r="C14" s="5" t="n">
        <v>604800</v>
      </c>
    </row>
    <row r="15">
      <c r="A15" s="3" t="inlineStr">
        <is>
          <t>Current liabilities:</t>
        </is>
      </c>
    </row>
    <row r="16">
      <c r="A16" s="4" t="inlineStr">
        <is>
          <t>Accounts payable</t>
        </is>
      </c>
      <c r="B16" s="5" t="n">
        <v>9431</v>
      </c>
      <c r="C16" s="5" t="n">
        <v>26614</v>
      </c>
    </row>
    <row r="17">
      <c r="A17" s="4" t="inlineStr">
        <is>
          <t>Accrued expenses</t>
        </is>
      </c>
      <c r="B17" s="5" t="n">
        <v>50320</v>
      </c>
      <c r="C17" s="5" t="n">
        <v>51745</v>
      </c>
    </row>
    <row r="18">
      <c r="A18" s="4" t="inlineStr">
        <is>
          <t>Other current liabilities</t>
        </is>
      </c>
      <c r="B18" s="5" t="n">
        <v>6775</v>
      </c>
      <c r="C18" s="5" t="n">
        <v>8590</v>
      </c>
    </row>
    <row r="19">
      <c r="A19" s="4" t="inlineStr">
        <is>
          <t>Business combination-related contingent consideration, current portion</t>
        </is>
      </c>
      <c r="B19" s="5" t="n">
        <v>8900</v>
      </c>
      <c r="C19" s="5" t="n">
        <v>8500</v>
      </c>
    </row>
    <row r="20">
      <c r="A20" s="4" t="inlineStr">
        <is>
          <t>Total current liabilities</t>
        </is>
      </c>
      <c r="B20" s="5" t="n">
        <v>75426</v>
      </c>
      <c r="C20" s="5" t="n">
        <v>95449</v>
      </c>
    </row>
    <row r="21">
      <c r="A21" s="4" t="inlineStr">
        <is>
          <t>Convertible debt</t>
        </is>
      </c>
      <c r="B21" s="5" t="n">
        <v>212651</v>
      </c>
      <c r="C21" s="5" t="n">
        <v>204861</v>
      </c>
    </row>
    <row r="22">
      <c r="A22" s="4" t="inlineStr">
        <is>
          <t>Other non-current liabilities</t>
        </is>
      </c>
      <c r="B22" s="5" t="n">
        <v>40330</v>
      </c>
      <c r="C22" s="5" t="n">
        <v>20894</v>
      </c>
    </row>
    <row r="23">
      <c r="A23" s="4" t="inlineStr">
        <is>
          <t>Business combination-related contingent consideration, less current portion</t>
        </is>
      </c>
      <c r="B23" s="5" t="n">
        <v>62400</v>
      </c>
      <c r="C23" s="5" t="n">
        <v>62400</v>
      </c>
    </row>
    <row r="24">
      <c r="A24" s="4" t="inlineStr">
        <is>
          <t>Total liabilities</t>
        </is>
      </c>
      <c r="B24" s="5" t="n">
        <v>390807</v>
      </c>
      <c r="C24" s="5" t="n">
        <v>383604</v>
      </c>
    </row>
    <row r="25">
      <c r="A25" s="3" t="inlineStr">
        <is>
          <t>Stockholders' Equity:</t>
        </is>
      </c>
    </row>
    <row r="26">
      <c r="A26" s="4" t="inlineStr">
        <is>
          <t>Preferred stock $0.0001 par value; 20,000,000 shares authorized; 0 issued and outstanding as of September 30, 2020 and December 31, 2019</t>
        </is>
      </c>
      <c r="B26" s="5" t="n">
        <v>0</v>
      </c>
      <c r="C26" s="5" t="n">
        <v>0</v>
      </c>
    </row>
    <row r="27">
      <c r="A27" s="4" t="inlineStr">
        <is>
          <t>Common stock $0.0001 par value; 100,000,000 shares authorized; 51,023,187 and 43,088,921 issued and outstanding as of September 30, 2020 and December 31, 2019, respectively</t>
        </is>
      </c>
      <c r="B27" s="5" t="n">
        <v>5</v>
      </c>
      <c r="C27" s="5" t="n">
        <v>4</v>
      </c>
    </row>
    <row r="28">
      <c r="A28" s="4" t="inlineStr">
        <is>
          <t>Additional paid-in capital</t>
        </is>
      </c>
      <c r="B28" s="5" t="n">
        <v>765307</v>
      </c>
      <c r="C28" s="5" t="n">
        <v>636910</v>
      </c>
    </row>
    <row r="29">
      <c r="A29" s="4" t="inlineStr">
        <is>
          <t>Accumulated deficit</t>
        </is>
      </c>
      <c r="B29" s="5" t="n">
        <v>-464253</v>
      </c>
      <c r="C29" s="5" t="n">
        <v>-416444</v>
      </c>
    </row>
    <row r="30">
      <c r="A30" s="4" t="inlineStr">
        <is>
          <t>Accumulated other comprehensive income</t>
        </is>
      </c>
      <c r="B30" s="5" t="n">
        <v>354</v>
      </c>
      <c r="C30" s="5" t="n">
        <v>726</v>
      </c>
    </row>
    <row r="31">
      <c r="A31" s="4" t="inlineStr">
        <is>
          <t>Total stockholders' equity</t>
        </is>
      </c>
      <c r="B31" s="5" t="n">
        <v>301413</v>
      </c>
      <c r="C31" s="5" t="n">
        <v>221196</v>
      </c>
    </row>
    <row r="32">
      <c r="A32" s="4" t="inlineStr">
        <is>
          <t>Total liabilities and stockholders' equity</t>
        </is>
      </c>
      <c r="B32" s="6" t="n">
        <v>692220</v>
      </c>
      <c r="C32" s="6" t="n">
        <v>604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On March 27, 2020, the Coronavirus Aid, Relief, and Economic Security Act (CARES Act) was enacted in response to the COVID-19 pandemic. The CARES Act, among other things, permits NOL carryforwards generated in taxable years beginning after December 31, 2017, to offset 100% of taxable income for taxable years beginning before January 1, 2021, and 80% of taxable income in taxable years beginning after December 31, 2020. In addition, the CARES Act allows net operating losses incurred in taxable years beginning after December 31, 2017, and before January 1, 2021, to be carried back to each of the five preceding taxable years to generate a refund of previously paid income taxes. The Company has recorded a discrete income tax benefit of $18.9 million related to this legislation during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INVENTORY Inventory, net of reserves, consisted of the following at September 30, 2020 and December 31, 2019 ( in thousands ): September 30, 2020 December 31, 2019 Raw materials $ 2,858 $ 2,713 Finished goods 4,401 3,369 Total inventory $ 7,259 $ 6,082 The inventory reserve was $3.8 million and $3.1 million at September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ACCOUNTS RECEIVABLEAccounts receivable, net of reserves for prompt pay discounts and expected credit losses, was $15.0 million and $18.0 million at September 30, 2020 and December 31, 2019, respectively. The total reserves for both periods were immaterial.The Company's adoption of ASU No. 2016-13, Financial Instruments - Credit Losses, and current period evaluation included an assessment of our aged trade receivables balances and their underlying credit risk characteristics. Our evaluation of past events, current conditions, and reasonable and supportable forecasts about the future resulted in an expectation of immaterial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0</t>
        </is>
      </c>
    </row>
    <row r="3">
      <c r="A3" s="3" t="inlineStr">
        <is>
          <t>Discontinued Operations and Disposal Groups [Abstract]</t>
        </is>
      </c>
    </row>
    <row r="4">
      <c r="A4" s="4" t="inlineStr">
        <is>
          <t>DISPOSITIONS</t>
        </is>
      </c>
      <c r="B4" s="4" t="inlineStr">
        <is>
          <t>DISPOSITIONS In June 2016, the Company acquired certain rights to its product candidate L-UDCA for $0.5 million cash. At the same time the Company established a related non-cash asset of $25.5 million for IPR&amp;D and a liability of $25.0 million for contingent consideration related net sales royalties and milestones. As a result of our quarterly valuation update process during 2016 and 2017, the contingent liability was decreased by $2.3 million and $5.7 million, respectively, and increased by $1.0 million during 2018. The resulting balance of the L-UDCA contingent liability at December 31, 2018 was $18.0 million. During the first quarter of 2019, the Company elected to discontinue development of the L-UDCA program, resulting in the write off of the intangible asset of $25.5 million originally recorded in 2016, and the reversal of associated contingent consideration of $18.0 million. This resulted in a net $7.5 million non-cash charge to first quarte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9 Months Ended</t>
        </is>
      </c>
    </row>
    <row r="2">
      <c r="B2" s="2" t="inlineStr">
        <is>
          <t>Sep. 30, 2020</t>
        </is>
      </c>
    </row>
    <row r="3">
      <c r="A3" s="3" t="inlineStr">
        <is>
          <t>Equity [Abstract]</t>
        </is>
      </c>
    </row>
    <row r="4">
      <c r="A4" s="4" t="inlineStr">
        <is>
          <t>EQUITY OFFERINGS</t>
        </is>
      </c>
      <c r="B4" s="4" t="inlineStr">
        <is>
          <t>EQUITY OFFERINGS Underwritten Public Offering of Common Stock In June 2020, the Company sold an aggregate of 7.5 million shares of its common stock in an underwritten public offering, at a price to the public of $15.50 per share. The net proceeds to the Company from the offering, after deducting the underwriting discounts and offering expenses, was $108.7 million. At-the-Market Equity Offering Program In February 2020, the Company entered into an Open Market Sale Agreement ("ATM Agreement") with Jefferies LLC, as agent (“Jefferies”), pursuant to which the Company may offer and sell, from time to time through Jefferies, shares of its common stock having an aggregate offering price of up to $100.0 million. Shares will be sold pursuant to the Company's effective registration statement on Form S-3 (Registration Statement No. 333-227182), as previously filed with the Securities and Exchange Commission. Through the period ended September 30, 2020, the Company has not sold any shares under the ATM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1, 2020, Retrophin, Inc. (the “Company”) entered into a Stock Purchase Agreement (the “Agreement”) with Orphan Technologies Limited (“Orphan”) and Citco Trustees (Cayman) Limited (“Trustee”) acting solely in its capacity as the sole trustee of The Fuhrer Family Trust (the “Trust” and Trustee, acting in such capacity, (“Seller”), pursuant to which the Company will acquire Orphan, and its sole pharmaceutical candidate, OT-58, by purchasing all of the outstanding shares of Orphan (the “Shares”) from Seller. In exchange for the Shares, the Company agreed to pay Seller an upfront cash payment at closing of $90 million. Under the Agreement, the Company has also agreed to pay Seller contingent cash payments up to an aggregate of $427 million based on the achievement of certain development, regulatory and commercialization events as set forth in the Agreement, as well as additional tiered mid-single digit royalty payments based upon future net sales of any OT-58 products in the US and Europe, subject to certain reductions as set forth in the Agreement, and a contingent payment in the event a pediatric rare disease voucher for any OT-58 product is granted. The closing payment of $90 million may be adjusted after the closing, pursuant to procedures set forth in the Agreement, in connection with the finalization of the closing cash, severance payments, transaction expenses, debt and working capital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unaudited condensed consolidated financial statements represent the consolidation of the accounts of the Company and its subsidiaries in conformity with GAAP. All intercompany accounts and transactions have been eliminated in consolidation.</t>
        </is>
      </c>
    </row>
    <row r="5">
      <c r="A5" s="4" t="inlineStr">
        <is>
          <t>Revenue Recognition</t>
        </is>
      </c>
      <c r="B5" s="4" t="inlineStr">
        <is>
          <t>Revenue Recognition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Deductions from Revenue Revenues from product sales are recorded at the net sales price, which includes provisions resulting from discounts, rebates and co-pay assistance that are offered to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a customer) or as a current liability (if the amount is payable to a party other than a custome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t>
        </is>
      </c>
    </row>
    <row r="6">
      <c r="A6" s="4" t="inlineStr">
        <is>
          <t>Research and Development Expense</t>
        </is>
      </c>
      <c r="B6" s="4" t="inlineStr">
        <is>
          <t>Research and Development Expenses Research and development expenses are comprised of salaries and bonuses, benefits, non-cash share-based compensation, license fees, costs paid to third-party contractors to perform research, conduct clinical trials and pre/non-clinical trials, develop drug materials, and associated overhead expenses and facilitie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t>
        </is>
      </c>
    </row>
    <row r="7">
      <c r="A7" s="4" t="inlineStr">
        <is>
          <t>Clinical Trial Expenses</t>
        </is>
      </c>
      <c r="B7" s="4" t="inlineStr">
        <is>
          <t>Clinical Trial Expenses Our clinical trials are conducted pursuant to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all the factors set forth above and may fluctuate significantly from quarter to quarter.</t>
        </is>
      </c>
    </row>
    <row r="8">
      <c r="A8" s="4" t="inlineStr">
        <is>
          <t>Intangible Assets with Cost Accumulation Model</t>
        </is>
      </c>
      <c r="B8" s="4" t="inlineStr">
        <is>
          <t>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Consistent with all prior periods since Thiola was acquired, the Company has not accrued any liability for royalties in excess of the annual contractual minimum at September 30, 2020, as such royalties are not yet probable and estimable.</t>
        </is>
      </c>
    </row>
    <row r="9">
      <c r="A9" s="4" t="inlineStr">
        <is>
          <t>Adoption of New Accounting Standards</t>
        </is>
      </c>
      <c r="B9" s="4" t="inlineStr">
        <is>
          <t>Adoption of New Accounting Standards In June 2016, the FASB issued ASU No. 2016-13 Topic 326 amends guidanc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The Company's adoption of this standard has had an immaterial impact on our condensed consolidated financial statements, and there was no recorded impact to our opening accumulated deficit balance for the cumulative-effect adjustment. As of September 30, 2020, the Company held $15.0 million in trade receivables and $255.8 million in available-for-sale debt securities. Expected credit losses on our trade receivables are estimated to be immaterial and the Company has zero recorded allowances for expected credit losses on the available-for-sale debt securities held as of September 30, 2020. See Note 16 and Note 4 for further discussion. Recently Issued Accounting Pronouncements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Management has not yet completed its assessment of the impact of the new standard on the Company's financial statements.</t>
        </is>
      </c>
    </row>
    <row r="10">
      <c r="A10" s="4" t="inlineStr">
        <is>
          <t>Marketable Securities</t>
        </is>
      </c>
      <c r="B10" s="4" t="inlineStr">
        <is>
          <t>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t>
        </is>
      </c>
    </row>
    <row r="11">
      <c r="A11" s="4" t="inlineStr">
        <is>
          <t>Fair Value Measurement</t>
        </is>
      </c>
      <c r="B11" s="4" t="inlineStr">
        <is>
          <t>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debt securities within Level 2. The Company acquired two businesses, related to the Cholbam and Chenodal products, whose purchase price included potential future payments that are contingent on the achievement of certain milestones and percentages of future net sales derived from the products acquired. The Company recorded contingent consideration liabilities at their fair value on the acquisition date and revalues them at the end of each reporting period. In estimating the fair value of the Company’s contingent consideration, the Company uses a Monte Carlo Simulation. The determination of the contingent consideration liabilities requires significant judgements including the appropriateness of the valuation model and reasonableness of estimates and assumptions included in the forecasts of future net sales and the discount rates applied to such forecasts. Changes in these estimates and assumptions could have a significant impact on the fair value of the contingent consideration liabilities. Based on the fair value hierarchy, the Company classified the fair value measurement of contingent consideration within Level 3 because valuation inputs are based on projected revenues discounted to a present value.</t>
        </is>
      </c>
    </row>
    <row r="12">
      <c r="A12" s="4" t="inlineStr">
        <is>
          <t>Income (Loss) Per Share</t>
        </is>
      </c>
      <c r="B12" s="4" t="inlineStr">
        <is>
          <t>Basic and diluted net loss per common share is calculated by dividing net loss applicable to common stockholders by the weighted-average number of common shares outstanding during the period. The Company’s potentially dilutive shares, which include outstanding stock options, restricted stock units, warrants, and shares issuable upon conversion of the 2025 Notes, are considered to be common stock equivalents and are not included in the calculation of diluted net loss per share because their effect i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net product revenue</t>
        </is>
      </c>
      <c r="B4" s="4" t="inlineStr">
        <is>
          <t xml:space="preserve">The following table summarizes net product revenues for the three and nine months ended September 30, 2020 and 2019 ( in thousands ): Three Months Ended September 30, Nine Months Ended September 30, 2020 2019 2020 2019 Bile acid products $ 22,912 $ 19,938 $ 66,766 $ 59,258 Tiopronin products 28,227 24,435 80,572 69,393 Total net product revenue $ 51,139 $ 44,373 $ 147,338 $ 128,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SECURITIES (Tables)</t>
        </is>
      </c>
      <c r="B1" s="2" t="inlineStr">
        <is>
          <t>9 Months Ended</t>
        </is>
      </c>
    </row>
    <row r="2">
      <c r="B2" s="2" t="inlineStr">
        <is>
          <t>Sep. 30, 2020</t>
        </is>
      </c>
    </row>
    <row r="3">
      <c r="A3" s="3" t="inlineStr">
        <is>
          <t>Investments, Debt and Equity Securities [Abstract]</t>
        </is>
      </c>
    </row>
    <row r="4">
      <c r="A4" s="4" t="inlineStr">
        <is>
          <t>Schedule of marketable securities</t>
        </is>
      </c>
      <c r="B4" s="4" t="inlineStr">
        <is>
          <t xml:space="preserve">Debt securities consisted of the following ( in thousands ): September 30, 2020 December 31, 2019 Commercial paper $ 63,163 $ 17,152 Corporate debt securities 139,548 306,436 Securities of government sponsored entities 53,075 12,500 Total debt securities $ 255,786 $ 336,088 </t>
        </is>
      </c>
    </row>
    <row r="5">
      <c r="A5" s="4" t="inlineStr">
        <is>
          <t>Debt securities available for sale</t>
        </is>
      </c>
      <c r="B5" s="4" t="inlineStr">
        <is>
          <t xml:space="preserve">The following is a summary of short-term debt securities classified as available-for-sale as of September 30, 2020 ( in thousands ): Remaining Contractual Maturity Amortized Cost Unrealized Gains Unrealized Losses Aggregate Estimated Fair Value Commercial paper Less than 1 $ 63,167 $ 2 $ (6) $ 63,163 Corporate debt securities Less than 1 91,922 619 — 92,541 Securities of government-sponsored entities Less than 1 43,081 — — 43,081 Total maturity less than 1 year 198,170 621 (6) 198,785 Corporate debt securities 1 to 2 46,485 522 — 47,007 Securities of government-sponsored entities 1 to 2 10,000 1 (7) 9,994 Total maturity 1 to 2 years 56,485 523 (7) 57,001 Total available-for-sale securities $ 254,655 $ 1,144 $ (13) $ 255,786 The following is a summary of short-term debt securities classified as available-for-sale as of December 31, 2019 ( in thousands ): Remaining Contractual Maturity Amortized Cost Unrealized Gains Unrealized Losses Aggregate Estimated Fair Value Commercial paper Less than 1 $ 17,136 $ 16 $ — $ 17,152 Corporate debt securities Less than 1 191,770 582 (10) 192,342 Total maturity less than 1 year 208,906 598 (10) 209,494 Corporate debt securities 1 to 2 113,799 351 (56) 114,094 Securities of government-sponsored entities 1 to 2 12,501 — (1) 12,500 Total maturity 1 to 2 years 126,300 351 (57) 126,594 Total available-for-sale securities $ 335,206 $ 949 $ (67) $ 336,088 </t>
        </is>
      </c>
    </row>
    <row r="6">
      <c r="A6" s="4" t="inlineStr">
        <is>
          <t>Schedule of securities in an unrealized loss position</t>
        </is>
      </c>
      <c r="B6" s="4" t="inlineStr">
        <is>
          <t xml:space="preserve">The following is a summary of available-for-sale debt securities in an unrealized loss position with no credit losses reported as of September 30, 2020 ( in thousands ): Less Than 12 Months 12 Months or Greater Total Description of Securities Fair Value Unrealized Losses Fair Value Unrealized Losses Fair Value Unrealized Losses Commercial paper $ 58,166 $ 6 $ — $ — $ 58,166 $ 6 Corporate debt securities — — — — — — Securities of government-sponsored entities 43,074 7 — — 43,074 7 Total $ 101,240 $ 13 $ — $ — $ 101,240 $ 13 The following is a summary of available-for-sale debt securities in an unrealized loss position with no credit losses reported as of December 31, 2019 ( in thousands ): Less Than 12 Months 12 Months or Greater Total Description of Securities Fair Value Unrealized Losses Fair Value Unrealized Losses Fair Value Unrealized Losses Commercial paper $ — $ — $ — $ — $ — $ — Corporate debt securities 74,151 64 7,509 2 81,660 66 Securities of government-sponsored entities 5,000 1 — — 5,000 1 Total $ 79,151 $ 65 $ 7,509 $ 2 $ 86,660 $ 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rent commitments</t>
        </is>
      </c>
      <c r="B4" s="4" t="inlineStr">
        <is>
          <t xml:space="preserve">Following is a schedule of the future minimum rental commitments for our operating leases reconciled to the lease liability and ROU asset as of September 30, 2020 ( in thousands ): September 30, 2020 2020 $ 603 2021 2,412 2022 6,020 2023 6,200 2024 6,386 Thereafter 25,113 Total undiscounted future minimum payments 46,734 Lease incentives payable by lessor (6,884) Present value discount (11,130) Total lease liability 28,720 Unamortized lease incentives, less incentives payable by lessor (1,147) Cash payments in excess of straight-line lease expense (1,266) Total ROU asset $ 26,307 </t>
        </is>
      </c>
    </row>
    <row r="5">
      <c r="A5" s="4" t="inlineStr">
        <is>
          <t>Supplemental balance sheet information</t>
        </is>
      </c>
      <c r="B5" s="4" t="inlineStr">
        <is>
          <t xml:space="preserve">As of September 30, 2020, the current and non-current portions of the lease liability were recorded to the Condensed Consolidated Balance Sheets as follows ( in thousands ): September 30, 2020 Other current liabilities $ 798 Other non-current liabilities 27,922 Total lease liabilities $ 28,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vailable-for-sale debt securities, amortized cost</t>
        </is>
      </c>
      <c r="B3" s="6" t="n">
        <v>254655000</v>
      </c>
      <c r="C3" s="6" t="n">
        <v>335206000</v>
      </c>
    </row>
    <row r="4">
      <c r="A4" s="4" t="inlineStr">
        <is>
          <t>Available-for-sale debt securities, allowance for credit losses</t>
        </is>
      </c>
      <c r="B4" s="6" t="n">
        <v>0</v>
      </c>
      <c r="C4" s="6" t="n">
        <v>0</v>
      </c>
    </row>
    <row r="5">
      <c r="A5" s="4" t="inlineStr">
        <is>
          <t>Preferred stock, par value (in dollars per share)</t>
        </is>
      </c>
      <c r="B5" s="7" t="n">
        <v>0.0001</v>
      </c>
      <c r="C5" s="7" t="n">
        <v>0.0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51023187</v>
      </c>
      <c r="C11" s="5" t="n">
        <v>43088921</v>
      </c>
    </row>
    <row r="12">
      <c r="A12" s="4" t="inlineStr">
        <is>
          <t>Common stock shares outstanding (in shares)</t>
        </is>
      </c>
      <c r="B12" s="5" t="n">
        <v>51023187</v>
      </c>
      <c r="C12" s="5" t="n">
        <v>43088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n a recurring basis</t>
        </is>
      </c>
      <c r="B4" s="4" t="inlineStr">
        <is>
          <t xml:space="preserve">The following table presents the Company’s assets and liabilities, measured and recognized at fair value on a recurring basis, classified under the appropriate level of the fair value hierarchy as of September 30, 2020 ( in thousands ): As of September 30, 2020 Total carrying and estimated fair value Quoted prices in active markets Significant other observable inputs (Level 2) Significant unobservable inputs (Level 3) Assets: Cash and Cash Equivalents $ 200,481 $ 190,483 $ 9,998 $ — Debt securities, available-for-sale 255,786 — 255,786 — Total $ 456,267 $ 190,483 $ 265,784 $ — Liabilities: Business combination-related contingent consideration $ 71,300 $ — $ — $ 71,300 Total $ 71,300 $ — $ — $ 71,300 The following table presents the Company’s assets and liabilities, measured and recognized at fair value on a recurring basis, classified under the appropriate level of the fair value hierarchy as of December 31, 2019 ( in thousands ): As of December 31, 2019 Total carrying and estimated fair value Quoted prices in active markets Significant other observable inputs (Level 2) Significant unobservable inputs (Level 3) Assets: Cash and Cash Equivalents $ 62,436 $ 62,436 $ — $ — Debt securities, available-for-sale 336,088 — 336,088 — Total $ 398,524 $ 62,436 $ 336,088 $ — Liabilities: Business combination-related contingent consideration 70,900 — — 70,900 Total $ 70,900 $ — $ — $ 70,900 </t>
        </is>
      </c>
    </row>
    <row r="5">
      <c r="A5" s="4" t="inlineStr">
        <is>
          <t>Schedule of summary of changes in estimated acquisition related contingent consideration</t>
        </is>
      </c>
      <c r="B5" s="4" t="inlineStr">
        <is>
          <t xml:space="preserve">The following table sets forth a summary of changes in the estimated fair value of the Company's business combination-related contingent consideration for the nine months ended September 30, 2020 ( in thousands ): Fair Value Measurements of Acquisition-Related Contingent Consideration Balance at January 1, 2020 $ 70,900 Changes in the fair value of contingent consideration 7,448 Contractual payments $ (4,549) Contractual payments included in accrued liabilities at September 30, 2020 (2,454) Foreign currency impact (45) Balance at September 30, 2020 $ 71,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amortizable intangible assets</t>
        </is>
      </c>
      <c r="B4" s="4" t="inlineStr">
        <is>
          <t xml:space="preserve">The following table sets forth amortizable intangible assets as of September 30, 2020 and December 31, 2019 ( in thousands ): September 30, 2020 December 31, 2019 Finite-lived intangible assets $ 259,537 $ 245,802 Less: accumulated amortization (105,320) (88,602) Net carrying value $ 154,217 $ 157,200 </t>
        </is>
      </c>
    </row>
    <row r="5">
      <c r="A5" s="4" t="inlineStr">
        <is>
          <t>Schedule of amortization expense</t>
        </is>
      </c>
      <c r="B5" s="4" t="inlineStr">
        <is>
          <t xml:space="preserve">The following table summarizes amortization expense for the three and nine months ended September 30, 2020 and 2019 ( in thousands ): Three Months Ended September 30, Nine Months Ended September 30, 2020 2019 2020 2019 Research and development $ 292 $ 292 $ 870 $ 866 Selling, general and administrative 5,731 4,715 15,612 13,728 Total amortization expense $ 6,023 $ 5,007 $ 16,482 $ 14,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he composition of the Company’s 2025 Notes are as follows ( in thousands ): September 30, 2020 December 31, 2019 2.50% convertible senior notes due 2025 $ 276,000 $ 276,000 Unamortized debt discount (58,848) (65,963) Unamortized debt issuance costs (4,501) (5,176) Total 2025 Notes, net of unamortized debt discount and debt issuance costs $ 212,651 $ 204,861 The effective interest rate on the liability components of the 2025 Notes for the period from the date of issuance through September 30, 2020 was 7.7%. The following table sets forth total interest expense recognized related to the 2025 Notes ( in thousands ): Three Months Ended September 30, Nine Months Ended September 30, 2020 2019 2020 2019 Contractual interest expense $ 1,725 $ 1,725 $ 5,175 $ 5,175 Amortization of debt discount 2,417 2,239 7,115 6,591 Amortization of debt issuance costs 225 224 674 672 Total interest expense for the 2025 Notes $ 4,367 $ 4,188 $ 12,964 $ 12,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at September 30, 2020 and December 31, 2019 consisted of the following ( in thousands ): September 30, 2020 December 31, 2019 Government rebates payable $ 11,139 $ 6,584 Compensation related costs 13,393 14,045 Accrued royalties and contingent consideration 7,857 7,272 Research and development 6,801 16,067 Selling, general and administrative 7,941 3,552 Miscellaneous accrued 3,189 4,225 Total accrued expenses $ 50,320 $ 51,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Basic and diluted net loss per share is calculated as follows (net loss amounts are stated in thousands) : Three Months Ended September 30, 2020 2019 Shares Net Loss Loss per common share Shares Net Loss Loss per common share Basic and diluted loss per share 50,929,575 $ (22,549) $ (0.44) 42,943,828 $ (36,490) $ (0.85) Nine Months Ended September 30, 2020 2019 Shares Net Loss Loss per common share Shares Net Loss Loss per common share Basic and diluted loss per share 46,289,103 $ (47,809) $ (1.03) 42,109,618 $ (116,168) $ (2.76)</t>
        </is>
      </c>
    </row>
    <row r="5">
      <c r="A5" s="4" t="inlineStr">
        <is>
          <t>Schedule of common stock options, convertible debt and restricted stock units anti-dilutive</t>
        </is>
      </c>
      <c r="B5" s="4" t="inlineStr">
        <is>
          <t xml:space="preserve">The following common stock equivalents have been excluded because they were anti-dilutive: Three Months Ended September 30, Nine Months Ended September 30, 2020 2019 2020 2019 Restricted stock units 1,400,555 808,939 1,384,748 704,023 Convertible debt 7,113,402 7,113,402 7,113,402 7,805,418 Options 8,397,889 7,526,813 8,351,302 7,709,002 Total anti-dilutive shares 16,911,846 15,449,154 16,849,452 16,218,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9 Months Ended</t>
        </is>
      </c>
    </row>
    <row r="2">
      <c r="B2" s="2" t="inlineStr">
        <is>
          <t>Sep. 30, 2020</t>
        </is>
      </c>
    </row>
    <row r="3">
      <c r="A3" s="3" t="inlineStr">
        <is>
          <t>Equity [Abstract]</t>
        </is>
      </c>
    </row>
    <row r="4">
      <c r="A4" s="4" t="inlineStr">
        <is>
          <t>Schedule of service based restricted stock activity</t>
        </is>
      </c>
      <c r="B4" s="4" t="inlineStr">
        <is>
          <t xml:space="preserve">The following table summarizes the Company’s service based restricted stock unit activity during the nine months ended September 30, 2020: Number of Restricted Stock Units Weighted Average Grant Date Fair Value Unvested December 31, 2019 763,728 $ 19.64 Granted 661,688 Vested (185,202) Forfeited/canceled (79,491) Unvested September 30, 2020 1,160,723 $ 17.19 </t>
        </is>
      </c>
    </row>
    <row r="5">
      <c r="A5" s="4" t="inlineStr">
        <is>
          <t>Schedule of performance based restricted stock activity</t>
        </is>
      </c>
      <c r="B5" s="4" t="inlineStr">
        <is>
          <t xml:space="preserve">The following table summarizes the Company’s performance based restricted stock unit activity during the nine months ended September 30, 2020: Number of Restricted Stock Units Weighted Average Grant Date Fair Value Unvested December 31, 2019 233,500 $ 20.90 Granted 150,000 Vested (73,250) Forfeited/canceled (110,250) Unvested September 30, 2020 200,000 $ 16.67 </t>
        </is>
      </c>
    </row>
    <row r="6">
      <c r="A6" s="4" t="inlineStr">
        <is>
          <t>Schedule of stock option issuances and balances outstanding</t>
        </is>
      </c>
      <c r="B6" s="4" t="inlineStr">
        <is>
          <t xml:space="preserve">The following table summarizes stock option activity during the nine months ended September 30, 2020: Shares Underlying Options Weighted Average Exercise Price Weighted Average Remaining Contractual Life (years) Aggregate Intrinsic Value (in thousands) Outstanding at December 31, 2019 7,371,733 $19.52 6.63 $ 4,906 Granted 1,497,375 Exercised (103,270) Forfeited/canceled (394,340) Outstanding at September 30, 2020 8,371,498 $18.95 6.58 $ 17,968 </t>
        </is>
      </c>
    </row>
    <row r="7">
      <c r="A7" s="4" t="inlineStr">
        <is>
          <t>Schedule of share based compensation expenses</t>
        </is>
      </c>
      <c r="B7" s="4" t="inlineStr">
        <is>
          <t xml:space="preserve">The following table sets forth total share-based compensation for the three and nine months ended September 30, 2020 and 2019 ( in thousands ): Three Months Ended September 30, Nine Months Ended September 30, 2020 2019 2020 2019 Research and development $ 2,510 $ 1,735 $ 6,968 $ 5,301 Selling, general &amp; administrative 2,888 2,605 10,294 11,307 Total $ 5,398 $ 4,340 $ 17,262 $ 16,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net of reserves, consisted of the following at September 30, 2020 and December 31, 2019 ( in thousands ): September 30, 2020 December 31, 2019 Raw materials $ 2,858 $ 2,713 Finished goods 4,401 3,369 Total inventory $ 7,259 $ 6,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46" customWidth="1" min="2" max="2"/>
    <col width="14" customWidth="1" min="3" max="3"/>
  </cols>
  <sheetData>
    <row r="1">
      <c r="A1" s="1" t="inlineStr">
        <is>
          <t>BASIS OF PRESENTATION AND SIGNIFICANT ACCCOUNTING POLICIES (Details) - USD ($)</t>
        </is>
      </c>
      <c r="B1" s="2" t="inlineStr">
        <is>
          <t>9 Months Ended</t>
        </is>
      </c>
    </row>
    <row r="2">
      <c r="B2" s="2" t="inlineStr">
        <is>
          <t>Sep. 30, 2020</t>
        </is>
      </c>
      <c r="C2" s="2" t="inlineStr">
        <is>
          <t>Dec. 31, 2019</t>
        </is>
      </c>
    </row>
    <row r="3">
      <c r="A3" s="3" t="inlineStr">
        <is>
          <t>Accounting Policies [Abstract]</t>
        </is>
      </c>
    </row>
    <row r="4">
      <c r="A4" s="4" t="inlineStr">
        <is>
          <t>Accounting Standards Update [Extensible List]</t>
        </is>
      </c>
      <c r="B4" s="4" t="inlineStr">
        <is>
          <t>us-gaap:AccountingStandardsUpdate201613Member</t>
        </is>
      </c>
    </row>
    <row r="5">
      <c r="A5" s="4" t="inlineStr">
        <is>
          <t>Trade receivables</t>
        </is>
      </c>
      <c r="B5" s="6" t="n">
        <v>15025000</v>
      </c>
      <c r="C5" s="6" t="n">
        <v>18048000</v>
      </c>
    </row>
    <row r="6">
      <c r="A6" s="4" t="inlineStr">
        <is>
          <t>Debt securities, available-for-sale</t>
        </is>
      </c>
      <c r="B6" s="5" t="n">
        <v>255786000</v>
      </c>
      <c r="C6" s="5" t="n">
        <v>336088000</v>
      </c>
    </row>
    <row r="7">
      <c r="A7" s="4" t="inlineStr">
        <is>
          <t>Available-for-sale debt securities, allowance for credit losses</t>
        </is>
      </c>
      <c r="B7" s="6" t="n">
        <v>0</v>
      </c>
      <c r="C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51139</v>
      </c>
      <c r="C4" s="6" t="n">
        <v>44373</v>
      </c>
      <c r="D4" s="6" t="n">
        <v>147338</v>
      </c>
      <c r="E4" s="6" t="n">
        <v>128651</v>
      </c>
    </row>
    <row r="5">
      <c r="A5" s="4" t="inlineStr">
        <is>
          <t>Bile acid products</t>
        </is>
      </c>
    </row>
    <row r="6">
      <c r="A6" s="3" t="inlineStr">
        <is>
          <t>Disaggregation of Revenue [Line Items]</t>
        </is>
      </c>
    </row>
    <row r="7">
      <c r="A7" s="4" t="inlineStr">
        <is>
          <t>Revenue from contract with customer, excluding assessed tax</t>
        </is>
      </c>
      <c r="B7" s="5" t="n">
        <v>22912</v>
      </c>
      <c r="C7" s="5" t="n">
        <v>19938</v>
      </c>
      <c r="D7" s="5" t="n">
        <v>66766</v>
      </c>
      <c r="E7" s="5" t="n">
        <v>59258</v>
      </c>
    </row>
    <row r="8">
      <c r="A8" s="4" t="inlineStr">
        <is>
          <t>Tiopronin products</t>
        </is>
      </c>
    </row>
    <row r="9">
      <c r="A9" s="3" t="inlineStr">
        <is>
          <t>Disaggregation of Revenue [Line Items]</t>
        </is>
      </c>
    </row>
    <row r="10">
      <c r="A10" s="4" t="inlineStr">
        <is>
          <t>Revenue from contract with customer, excluding assessed tax</t>
        </is>
      </c>
      <c r="B10" s="6" t="n">
        <v>28227</v>
      </c>
      <c r="C10" s="6" t="n">
        <v>24435</v>
      </c>
      <c r="D10" s="6" t="n">
        <v>80572</v>
      </c>
      <c r="E10" s="6" t="n">
        <v>69393</v>
      </c>
    </row>
    <row r="11">
      <c r="A11" s="4" t="inlineStr">
        <is>
          <t>Geographic Concentration Risk | Revenue from Contract with Customer | North America</t>
        </is>
      </c>
    </row>
    <row r="12">
      <c r="A12" s="3" t="inlineStr">
        <is>
          <t>Disaggregation of Revenue [Line Items]</t>
        </is>
      </c>
    </row>
    <row r="13">
      <c r="A13" s="4" t="inlineStr">
        <is>
          <t>Concentration risk, percentage</t>
        </is>
      </c>
      <c r="D13" s="4" t="inlineStr">
        <is>
          <t>95.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SECURITIES - Additional Information (Details) - USD ($) $ in Thousands</t>
        </is>
      </c>
      <c r="B1" s="2" t="inlineStr">
        <is>
          <t>9 Months Ended</t>
        </is>
      </c>
    </row>
    <row r="2">
      <c r="B2" s="2" t="inlineStr">
        <is>
          <t>Sep. 30, 2020</t>
        </is>
      </c>
      <c r="C2" s="2" t="inlineStr">
        <is>
          <t>Sep. 30, 2019</t>
        </is>
      </c>
    </row>
    <row r="3">
      <c r="A3" s="3" t="inlineStr">
        <is>
          <t>Investments, Debt and Equity Securities [Abstract]</t>
        </is>
      </c>
    </row>
    <row r="4">
      <c r="A4" s="4" t="inlineStr">
        <is>
          <t>Proceeds from sale of debt securities</t>
        </is>
      </c>
      <c r="B4" s="6" t="n">
        <v>223300</v>
      </c>
    </row>
    <row r="5">
      <c r="A5" s="4" t="inlineStr">
        <is>
          <t>Purchase of debt securities</t>
        </is>
      </c>
      <c r="B5" s="6" t="n">
        <v>143003</v>
      </c>
      <c r="C5" s="6" t="n">
        <v>1509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product sales</t>
        </is>
      </c>
      <c r="B4" s="6" t="n">
        <v>51139</v>
      </c>
      <c r="C4" s="6" t="n">
        <v>44373</v>
      </c>
      <c r="D4" s="6" t="n">
        <v>147338</v>
      </c>
      <c r="E4" s="6" t="n">
        <v>128651</v>
      </c>
    </row>
    <row r="5">
      <c r="A5" s="3" t="inlineStr">
        <is>
          <t>Operating expenses:</t>
        </is>
      </c>
    </row>
    <row r="6">
      <c r="A6" s="4" t="inlineStr">
        <is>
          <t>Cost of goods sold</t>
        </is>
      </c>
      <c r="B6" s="5" t="n">
        <v>1189</v>
      </c>
      <c r="C6" s="5" t="n">
        <v>1513</v>
      </c>
      <c r="D6" s="5" t="n">
        <v>4054</v>
      </c>
      <c r="E6" s="5" t="n">
        <v>3509</v>
      </c>
    </row>
    <row r="7">
      <c r="A7" s="4" t="inlineStr">
        <is>
          <t>Research and development</t>
        </is>
      </c>
      <c r="B7" s="5" t="n">
        <v>32349</v>
      </c>
      <c r="C7" s="5" t="n">
        <v>33220</v>
      </c>
      <c r="D7" s="5" t="n">
        <v>93387</v>
      </c>
      <c r="E7" s="5" t="n">
        <v>104597</v>
      </c>
    </row>
    <row r="8">
      <c r="A8" s="4" t="inlineStr">
        <is>
          <t>Selling, general and administrative</t>
        </is>
      </c>
      <c r="B8" s="5" t="n">
        <v>31951</v>
      </c>
      <c r="C8" s="5" t="n">
        <v>29779</v>
      </c>
      <c r="D8" s="5" t="n">
        <v>100061</v>
      </c>
      <c r="E8" s="5" t="n">
        <v>101418</v>
      </c>
    </row>
    <row r="9">
      <c r="A9" s="4" t="inlineStr">
        <is>
          <t>Changes in the fair value of contingent consideration</t>
        </is>
      </c>
      <c r="B9" s="5" t="n">
        <v>5085</v>
      </c>
      <c r="C9" s="5" t="n">
        <v>-702</v>
      </c>
      <c r="D9" s="5" t="n">
        <v>7448</v>
      </c>
      <c r="E9" s="5" t="n">
        <v>5820</v>
      </c>
    </row>
    <row r="10">
      <c r="A10" s="4" t="inlineStr">
        <is>
          <t>Write off of L-UDCA IPR&amp;D intangible asset</t>
        </is>
      </c>
      <c r="B10" s="5" t="n">
        <v>0</v>
      </c>
      <c r="C10" s="5" t="n">
        <v>0</v>
      </c>
      <c r="D10" s="5" t="n">
        <v>0</v>
      </c>
      <c r="E10" s="5" t="n">
        <v>25500</v>
      </c>
    </row>
    <row r="11">
      <c r="A11" s="4" t="inlineStr">
        <is>
          <t>Write off of L-UDCA contingent consideration</t>
        </is>
      </c>
      <c r="B11" s="5" t="n">
        <v>0</v>
      </c>
      <c r="C11" s="5" t="n">
        <v>0</v>
      </c>
      <c r="D11" s="5" t="n">
        <v>0</v>
      </c>
      <c r="E11" s="5" t="n">
        <v>-18000</v>
      </c>
    </row>
    <row r="12">
      <c r="A12" s="4" t="inlineStr">
        <is>
          <t>Impairment of long-term investment</t>
        </is>
      </c>
      <c r="B12" s="5" t="n">
        <v>0</v>
      </c>
      <c r="C12" s="5" t="n">
        <v>15000</v>
      </c>
      <c r="D12" s="5" t="n">
        <v>0</v>
      </c>
      <c r="E12" s="5" t="n">
        <v>15000</v>
      </c>
    </row>
    <row r="13">
      <c r="A13" s="4" t="inlineStr">
        <is>
          <t>Total operating expenses</t>
        </is>
      </c>
      <c r="B13" s="5" t="n">
        <v>70574</v>
      </c>
      <c r="C13" s="5" t="n">
        <v>78810</v>
      </c>
      <c r="D13" s="5" t="n">
        <v>204950</v>
      </c>
      <c r="E13" s="5" t="n">
        <v>237844</v>
      </c>
    </row>
    <row r="14">
      <c r="A14" s="4" t="inlineStr">
        <is>
          <t>Operating loss</t>
        </is>
      </c>
      <c r="B14" s="5" t="n">
        <v>-19435</v>
      </c>
      <c r="C14" s="5" t="n">
        <v>-34437</v>
      </c>
      <c r="D14" s="5" t="n">
        <v>-57612</v>
      </c>
      <c r="E14" s="5" t="n">
        <v>-109193</v>
      </c>
    </row>
    <row r="15">
      <c r="A15" s="3" t="inlineStr">
        <is>
          <t>Other income (expenses), net:</t>
        </is>
      </c>
    </row>
    <row r="16">
      <c r="A16" s="4" t="inlineStr">
        <is>
          <t>Other income (expense), net</t>
        </is>
      </c>
      <c r="B16" s="5" t="n">
        <v>553</v>
      </c>
      <c r="C16" s="5" t="n">
        <v>-496</v>
      </c>
      <c r="D16" s="5" t="n">
        <v>788</v>
      </c>
      <c r="E16" s="5" t="n">
        <v>-673</v>
      </c>
    </row>
    <row r="17">
      <c r="A17" s="4" t="inlineStr">
        <is>
          <t>Interest income</t>
        </is>
      </c>
      <c r="B17" s="5" t="n">
        <v>1123</v>
      </c>
      <c r="C17" s="5" t="n">
        <v>2467</v>
      </c>
      <c r="D17" s="5" t="n">
        <v>4414</v>
      </c>
      <c r="E17" s="5" t="n">
        <v>7875</v>
      </c>
    </row>
    <row r="18">
      <c r="A18" s="4" t="inlineStr">
        <is>
          <t>Interest expense</t>
        </is>
      </c>
      <c r="B18" s="5" t="n">
        <v>-4767</v>
      </c>
      <c r="C18" s="5" t="n">
        <v>-4547</v>
      </c>
      <c r="D18" s="5" t="n">
        <v>-14287</v>
      </c>
      <c r="E18" s="5" t="n">
        <v>-14230</v>
      </c>
    </row>
    <row r="19">
      <c r="A19" s="4" t="inlineStr">
        <is>
          <t>Total other expense, net</t>
        </is>
      </c>
      <c r="B19" s="5" t="n">
        <v>-3091</v>
      </c>
      <c r="C19" s="5" t="n">
        <v>-2576</v>
      </c>
      <c r="D19" s="5" t="n">
        <v>-9085</v>
      </c>
      <c r="E19" s="5" t="n">
        <v>-7028</v>
      </c>
    </row>
    <row r="20">
      <c r="A20" s="4" t="inlineStr">
        <is>
          <t>Loss before income taxes</t>
        </is>
      </c>
      <c r="B20" s="5" t="n">
        <v>-22526</v>
      </c>
      <c r="C20" s="5" t="n">
        <v>-37013</v>
      </c>
      <c r="D20" s="5" t="n">
        <v>-66697</v>
      </c>
      <c r="E20" s="5" t="n">
        <v>-116221</v>
      </c>
    </row>
    <row r="21">
      <c r="A21" s="4" t="inlineStr">
        <is>
          <t>Income tax (expense) benefit</t>
        </is>
      </c>
      <c r="B21" s="5" t="n">
        <v>-23</v>
      </c>
      <c r="C21" s="5" t="n">
        <v>523</v>
      </c>
      <c r="D21" s="5" t="n">
        <v>18888</v>
      </c>
      <c r="E21" s="5" t="n">
        <v>53</v>
      </c>
    </row>
    <row r="22">
      <c r="A22" s="4" t="inlineStr">
        <is>
          <t>Net income (loss)</t>
        </is>
      </c>
      <c r="B22" s="6" t="n">
        <v>-22549</v>
      </c>
      <c r="C22" s="6" t="n">
        <v>-36490</v>
      </c>
      <c r="D22" s="6" t="n">
        <v>-47809</v>
      </c>
      <c r="E22" s="6" t="n">
        <v>-116168</v>
      </c>
    </row>
    <row r="23">
      <c r="A23" s="4" t="inlineStr">
        <is>
          <t>Net income (loss) per common share, basic and diluted (in dollars per share)</t>
        </is>
      </c>
      <c r="B23" s="8" t="n">
        <v>-0.44</v>
      </c>
      <c r="C23" s="8" t="n">
        <v>-0.85</v>
      </c>
      <c r="D23" s="8" t="n">
        <v>-1.03</v>
      </c>
      <c r="E23" s="8" t="n">
        <v>-2.76</v>
      </c>
    </row>
    <row r="24">
      <c r="A24" s="4" t="inlineStr">
        <is>
          <t>Weighted average common shares outstanding, basic and diluted (in shares)</t>
        </is>
      </c>
      <c r="B24" s="5" t="n">
        <v>50929575</v>
      </c>
      <c r="C24" s="5" t="n">
        <v>42943828</v>
      </c>
      <c r="D24" s="5" t="n">
        <v>46289103</v>
      </c>
      <c r="E24" s="5" t="n">
        <v>42109618</v>
      </c>
    </row>
    <row r="25">
      <c r="A25" s="3" t="inlineStr">
        <is>
          <t>Comprehensive loss:</t>
        </is>
      </c>
    </row>
    <row r="26">
      <c r="A26" s="4" t="inlineStr">
        <is>
          <t>Net income (loss)</t>
        </is>
      </c>
      <c r="B26" s="6" t="n">
        <v>-22549</v>
      </c>
      <c r="C26" s="6" t="n">
        <v>-36490</v>
      </c>
      <c r="D26" s="6" t="n">
        <v>-47809</v>
      </c>
      <c r="E26" s="6" t="n">
        <v>-116168</v>
      </c>
    </row>
    <row r="27">
      <c r="A27" s="4" t="inlineStr">
        <is>
          <t>Foreign currency translation</t>
        </is>
      </c>
      <c r="B27" s="5" t="n">
        <v>-564</v>
      </c>
      <c r="C27" s="5" t="n">
        <v>315</v>
      </c>
      <c r="D27" s="5" t="n">
        <v>-620</v>
      </c>
      <c r="E27" s="5" t="n">
        <v>342</v>
      </c>
    </row>
    <row r="28">
      <c r="A28" s="4" t="inlineStr">
        <is>
          <t>Unrealized gain (loss) on debt securities</t>
        </is>
      </c>
      <c r="B28" s="5" t="n">
        <v>-480</v>
      </c>
      <c r="C28" s="5" t="n">
        <v>75</v>
      </c>
      <c r="D28" s="5" t="n">
        <v>250</v>
      </c>
      <c r="E28" s="5" t="n">
        <v>2359</v>
      </c>
    </row>
    <row r="29">
      <c r="A29" s="4" t="inlineStr">
        <is>
          <t>Comprehensive loss</t>
        </is>
      </c>
      <c r="B29" s="6" t="n">
        <v>-23593</v>
      </c>
      <c r="C29" s="6" t="n">
        <v>-36100</v>
      </c>
      <c r="D29" s="6" t="n">
        <v>-48179</v>
      </c>
      <c r="E29" s="6" t="n">
        <v>-113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SECURITIES - Marketable Securities (Details) - USD ($) $ in Thousands</t>
        </is>
      </c>
      <c r="B1" s="2" t="inlineStr">
        <is>
          <t>Sep. 30, 2020</t>
        </is>
      </c>
      <c r="C1" s="2" t="inlineStr">
        <is>
          <t>Dec. 31, 2019</t>
        </is>
      </c>
    </row>
    <row r="2">
      <c r="A2" s="3" t="inlineStr">
        <is>
          <t>Debt Securities, Available-for-sale [Line Items]</t>
        </is>
      </c>
    </row>
    <row r="3">
      <c r="A3" s="4" t="inlineStr">
        <is>
          <t>Debt securities, available-for-sale</t>
        </is>
      </c>
      <c r="B3" s="6" t="n">
        <v>255786</v>
      </c>
      <c r="C3" s="6" t="n">
        <v>336088</v>
      </c>
    </row>
    <row r="4">
      <c r="A4" s="4" t="inlineStr">
        <is>
          <t>Commercial paper</t>
        </is>
      </c>
    </row>
    <row r="5">
      <c r="A5" s="3" t="inlineStr">
        <is>
          <t>Debt Securities, Available-for-sale [Line Items]</t>
        </is>
      </c>
    </row>
    <row r="6">
      <c r="A6" s="4" t="inlineStr">
        <is>
          <t>Debt securities, available-for-sale</t>
        </is>
      </c>
      <c r="B6" s="5" t="n">
        <v>63163</v>
      </c>
      <c r="C6" s="5" t="n">
        <v>17152</v>
      </c>
    </row>
    <row r="7">
      <c r="A7" s="4" t="inlineStr">
        <is>
          <t>Corporate debt securities</t>
        </is>
      </c>
    </row>
    <row r="8">
      <c r="A8" s="3" t="inlineStr">
        <is>
          <t>Debt Securities, Available-for-sale [Line Items]</t>
        </is>
      </c>
    </row>
    <row r="9">
      <c r="A9" s="4" t="inlineStr">
        <is>
          <t>Debt securities, available-for-sale</t>
        </is>
      </c>
      <c r="B9" s="5" t="n">
        <v>139548</v>
      </c>
      <c r="C9" s="5" t="n">
        <v>306436</v>
      </c>
    </row>
    <row r="10">
      <c r="A10" s="4" t="inlineStr">
        <is>
          <t>Securities of government sponsored entities</t>
        </is>
      </c>
    </row>
    <row r="11">
      <c r="A11" s="3" t="inlineStr">
        <is>
          <t>Debt Securities, Available-for-sale [Line Items]</t>
        </is>
      </c>
    </row>
    <row r="12">
      <c r="A12" s="4" t="inlineStr">
        <is>
          <t>Debt securities, available-for-sale</t>
        </is>
      </c>
      <c r="B12" s="6" t="n">
        <v>53075</v>
      </c>
      <c r="C12" s="6" t="n">
        <v>1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Details) - USD ($) $ in Thousands</t>
        </is>
      </c>
      <c r="B1" s="2" t="inlineStr">
        <is>
          <t>Sep. 30, 2020</t>
        </is>
      </c>
      <c r="C1" s="2" t="inlineStr">
        <is>
          <t>Dec. 31, 2019</t>
        </is>
      </c>
    </row>
    <row r="2">
      <c r="A2" s="3" t="inlineStr">
        <is>
          <t>Debt Securities, Available-for-sale [Line Items]</t>
        </is>
      </c>
    </row>
    <row r="3">
      <c r="A3" s="4" t="inlineStr">
        <is>
          <t>Debt securities, available-for-sale, amortized cost basis, current</t>
        </is>
      </c>
      <c r="B3" s="6" t="n">
        <v>198170</v>
      </c>
      <c r="C3" s="6" t="n">
        <v>208906</v>
      </c>
    </row>
    <row r="4">
      <c r="A4" s="4" t="inlineStr">
        <is>
          <t>Debt securities available for sale, unrealized gain, current</t>
        </is>
      </c>
      <c r="B4" s="5" t="n">
        <v>621</v>
      </c>
      <c r="C4" s="5" t="n">
        <v>598</v>
      </c>
    </row>
    <row r="5">
      <c r="A5" s="4" t="inlineStr">
        <is>
          <t>Debt securities available for sale unrealized loss, current</t>
        </is>
      </c>
      <c r="B5" s="5" t="n">
        <v>-6</v>
      </c>
      <c r="C5" s="5" t="n">
        <v>-10</v>
      </c>
    </row>
    <row r="6">
      <c r="A6" s="4" t="inlineStr">
        <is>
          <t>Debt securities, available-for-sale, current</t>
        </is>
      </c>
      <c r="B6" s="5" t="n">
        <v>198785</v>
      </c>
      <c r="C6" s="5" t="n">
        <v>209494</v>
      </c>
    </row>
    <row r="7">
      <c r="A7" s="4" t="inlineStr">
        <is>
          <t>Debt securities, available-for-sale, amortized cost basis, noncurrent</t>
        </is>
      </c>
      <c r="B7" s="5" t="n">
        <v>56485</v>
      </c>
      <c r="C7" s="5" t="n">
        <v>126300</v>
      </c>
    </row>
    <row r="8">
      <c r="A8" s="4" t="inlineStr">
        <is>
          <t>Debt securities, available for sale unrealized gain, noncurrent</t>
        </is>
      </c>
      <c r="B8" s="5" t="n">
        <v>523</v>
      </c>
      <c r="C8" s="5" t="n">
        <v>351</v>
      </c>
    </row>
    <row r="9">
      <c r="A9" s="4" t="inlineStr">
        <is>
          <t>Debt securities available for sale unrealized gain loss, noncurrent</t>
        </is>
      </c>
      <c r="B9" s="5" t="n">
        <v>-7</v>
      </c>
      <c r="C9" s="5" t="n">
        <v>-57</v>
      </c>
    </row>
    <row r="10">
      <c r="A10" s="4" t="inlineStr">
        <is>
          <t>Debt securities, available-for-sale, noncurrent</t>
        </is>
      </c>
      <c r="B10" s="5" t="n">
        <v>57001</v>
      </c>
      <c r="C10" s="5" t="n">
        <v>126594</v>
      </c>
    </row>
    <row r="11">
      <c r="A11" s="4" t="inlineStr">
        <is>
          <t>Debt securities, available-for-sale, amortized cost</t>
        </is>
      </c>
      <c r="B11" s="5" t="n">
        <v>254655</v>
      </c>
      <c r="C11" s="5" t="n">
        <v>335206</v>
      </c>
    </row>
    <row r="12">
      <c r="A12" s="4" t="inlineStr">
        <is>
          <t>Debt securities, available for sale, unrealized gains</t>
        </is>
      </c>
      <c r="B12" s="5" t="n">
        <v>1144</v>
      </c>
      <c r="C12" s="5" t="n">
        <v>949</v>
      </c>
    </row>
    <row r="13">
      <c r="A13" s="4" t="inlineStr">
        <is>
          <t>Debt securities, available-for-sale, unrealized gain (loss)</t>
        </is>
      </c>
      <c r="B13" s="5" t="n">
        <v>-13</v>
      </c>
      <c r="C13" s="5" t="n">
        <v>-67</v>
      </c>
    </row>
    <row r="14">
      <c r="A14" s="4" t="inlineStr">
        <is>
          <t>Aggregate Estimated Fair Value</t>
        </is>
      </c>
      <c r="B14" s="5" t="n">
        <v>255786</v>
      </c>
      <c r="C14" s="5" t="n">
        <v>336088</v>
      </c>
    </row>
    <row r="15">
      <c r="A15" s="4" t="inlineStr">
        <is>
          <t>Commercial paper</t>
        </is>
      </c>
    </row>
    <row r="16">
      <c r="A16" s="3" t="inlineStr">
        <is>
          <t>Debt Securities, Available-for-sale [Line Items]</t>
        </is>
      </c>
    </row>
    <row r="17">
      <c r="A17" s="4" t="inlineStr">
        <is>
          <t>Debt securities, available-for-sale, amortized cost basis, current</t>
        </is>
      </c>
      <c r="B17" s="5" t="n">
        <v>63167</v>
      </c>
      <c r="C17" s="5" t="n">
        <v>17136</v>
      </c>
    </row>
    <row r="18">
      <c r="A18" s="4" t="inlineStr">
        <is>
          <t>Debt securities available for sale, unrealized gain, current</t>
        </is>
      </c>
      <c r="B18" s="5" t="n">
        <v>2</v>
      </c>
      <c r="C18" s="5" t="n">
        <v>16</v>
      </c>
    </row>
    <row r="19">
      <c r="A19" s="4" t="inlineStr">
        <is>
          <t>Debt securities available for sale unrealized loss, current</t>
        </is>
      </c>
      <c r="B19" s="5" t="n">
        <v>-6</v>
      </c>
      <c r="C19" s="5" t="n">
        <v>0</v>
      </c>
    </row>
    <row r="20">
      <c r="A20" s="4" t="inlineStr">
        <is>
          <t>Debt securities, available-for-sale, current</t>
        </is>
      </c>
      <c r="B20" s="5" t="n">
        <v>63163</v>
      </c>
      <c r="C20" s="5" t="n">
        <v>17152</v>
      </c>
    </row>
    <row r="21">
      <c r="A21" s="4" t="inlineStr">
        <is>
          <t>Aggregate Estimated Fair Value</t>
        </is>
      </c>
      <c r="B21" s="5" t="n">
        <v>63163</v>
      </c>
      <c r="C21" s="5" t="n">
        <v>17152</v>
      </c>
    </row>
    <row r="22">
      <c r="A22" s="4" t="inlineStr">
        <is>
          <t>Corporate debt securities</t>
        </is>
      </c>
    </row>
    <row r="23">
      <c r="A23" s="3" t="inlineStr">
        <is>
          <t>Debt Securities, Available-for-sale [Line Items]</t>
        </is>
      </c>
    </row>
    <row r="24">
      <c r="A24" s="4" t="inlineStr">
        <is>
          <t>Debt securities, available-for-sale, amortized cost basis, current</t>
        </is>
      </c>
      <c r="B24" s="5" t="n">
        <v>91922</v>
      </c>
      <c r="C24" s="5" t="n">
        <v>191770</v>
      </c>
    </row>
    <row r="25">
      <c r="A25" s="4" t="inlineStr">
        <is>
          <t>Debt securities available for sale, unrealized gain, current</t>
        </is>
      </c>
      <c r="B25" s="5" t="n">
        <v>619</v>
      </c>
      <c r="C25" s="5" t="n">
        <v>582</v>
      </c>
    </row>
    <row r="26">
      <c r="A26" s="4" t="inlineStr">
        <is>
          <t>Debt securities available for sale unrealized loss, current</t>
        </is>
      </c>
      <c r="B26" s="5" t="n">
        <v>0</v>
      </c>
      <c r="C26" s="5" t="n">
        <v>-10</v>
      </c>
    </row>
    <row r="27">
      <c r="A27" s="4" t="inlineStr">
        <is>
          <t>Debt securities, available-for-sale, current</t>
        </is>
      </c>
      <c r="B27" s="5" t="n">
        <v>92541</v>
      </c>
      <c r="C27" s="5" t="n">
        <v>192342</v>
      </c>
    </row>
    <row r="28">
      <c r="A28" s="4" t="inlineStr">
        <is>
          <t>Debt securities, available-for-sale, amortized cost basis, noncurrent</t>
        </is>
      </c>
      <c r="B28" s="5" t="n">
        <v>46485</v>
      </c>
      <c r="C28" s="5" t="n">
        <v>113799</v>
      </c>
    </row>
    <row r="29">
      <c r="A29" s="4" t="inlineStr">
        <is>
          <t>Debt securities, available for sale unrealized gain, noncurrent</t>
        </is>
      </c>
      <c r="B29" s="5" t="n">
        <v>522</v>
      </c>
      <c r="C29" s="5" t="n">
        <v>351</v>
      </c>
    </row>
    <row r="30">
      <c r="A30" s="4" t="inlineStr">
        <is>
          <t>Debt securities available for sale unrealized gain loss, noncurrent</t>
        </is>
      </c>
      <c r="B30" s="5" t="n">
        <v>0</v>
      </c>
      <c r="C30" s="5" t="n">
        <v>-56</v>
      </c>
    </row>
    <row r="31">
      <c r="A31" s="4" t="inlineStr">
        <is>
          <t>Debt securities, available-for-sale, noncurrent</t>
        </is>
      </c>
      <c r="B31" s="5" t="n">
        <v>47007</v>
      </c>
      <c r="C31" s="5" t="n">
        <v>114094</v>
      </c>
    </row>
    <row r="32">
      <c r="A32" s="4" t="inlineStr">
        <is>
          <t>Aggregate Estimated Fair Value</t>
        </is>
      </c>
      <c r="B32" s="5" t="n">
        <v>139548</v>
      </c>
      <c r="C32" s="5" t="n">
        <v>306436</v>
      </c>
    </row>
    <row r="33">
      <c r="A33" s="4" t="inlineStr">
        <is>
          <t>Securities of government sponsored entities</t>
        </is>
      </c>
    </row>
    <row r="34">
      <c r="A34" s="3" t="inlineStr">
        <is>
          <t>Debt Securities, Available-for-sale [Line Items]</t>
        </is>
      </c>
    </row>
    <row r="35">
      <c r="A35" s="4" t="inlineStr">
        <is>
          <t>Debt securities, available-for-sale, amortized cost basis, current</t>
        </is>
      </c>
      <c r="B35" s="5" t="n">
        <v>43081</v>
      </c>
    </row>
    <row r="36">
      <c r="A36" s="4" t="inlineStr">
        <is>
          <t>Debt securities available for sale, unrealized gain, current</t>
        </is>
      </c>
      <c r="B36" s="5" t="n">
        <v>0</v>
      </c>
    </row>
    <row r="37">
      <c r="A37" s="4" t="inlineStr">
        <is>
          <t>Debt securities available for sale unrealized loss, current</t>
        </is>
      </c>
      <c r="B37" s="5" t="n">
        <v>0</v>
      </c>
    </row>
    <row r="38">
      <c r="A38" s="4" t="inlineStr">
        <is>
          <t>Debt securities, available-for-sale, current</t>
        </is>
      </c>
      <c r="B38" s="5" t="n">
        <v>43081</v>
      </c>
    </row>
    <row r="39">
      <c r="A39" s="4" t="inlineStr">
        <is>
          <t>Debt securities, available-for-sale, amortized cost basis, noncurrent</t>
        </is>
      </c>
      <c r="B39" s="5" t="n">
        <v>10000</v>
      </c>
      <c r="C39" s="5" t="n">
        <v>12501</v>
      </c>
    </row>
    <row r="40">
      <c r="A40" s="4" t="inlineStr">
        <is>
          <t>Debt securities, available for sale unrealized gain, noncurrent</t>
        </is>
      </c>
      <c r="B40" s="5" t="n">
        <v>1</v>
      </c>
      <c r="C40" s="5" t="n">
        <v>0</v>
      </c>
    </row>
    <row r="41">
      <c r="A41" s="4" t="inlineStr">
        <is>
          <t>Debt securities available for sale unrealized gain loss, noncurrent</t>
        </is>
      </c>
      <c r="B41" s="5" t="n">
        <v>-7</v>
      </c>
      <c r="C41" s="5" t="n">
        <v>-1</v>
      </c>
    </row>
    <row r="42">
      <c r="A42" s="4" t="inlineStr">
        <is>
          <t>Debt securities, available-for-sale, noncurrent</t>
        </is>
      </c>
      <c r="B42" s="5" t="n">
        <v>9994</v>
      </c>
      <c r="C42" s="5" t="n">
        <v>12500</v>
      </c>
    </row>
    <row r="43">
      <c r="A43" s="4" t="inlineStr">
        <is>
          <t>Aggregate Estimated Fair Value</t>
        </is>
      </c>
      <c r="B43" s="6" t="n">
        <v>53075</v>
      </c>
      <c r="C43" s="6" t="n">
        <v>1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ecurities in an Unrealized Loss Position (Details) - USD ($) $ in Thousands</t>
        </is>
      </c>
      <c r="B1" s="2" t="inlineStr">
        <is>
          <t>Sep. 30, 2020</t>
        </is>
      </c>
      <c r="C1" s="2" t="inlineStr">
        <is>
          <t>Dec. 31, 2019</t>
        </is>
      </c>
    </row>
    <row r="2">
      <c r="A2" s="3" t="inlineStr">
        <is>
          <t>Debt Securities, Available-for-sale [Line Items]</t>
        </is>
      </c>
    </row>
    <row r="3">
      <c r="A3" s="4" t="inlineStr">
        <is>
          <t>Less Than 12 Months, Fair Value</t>
        </is>
      </c>
      <c r="B3" s="6" t="n">
        <v>101240</v>
      </c>
      <c r="C3" s="6" t="n">
        <v>79151</v>
      </c>
    </row>
    <row r="4">
      <c r="A4" s="4" t="inlineStr">
        <is>
          <t>Less Than 12 Months, Unrealized Losses</t>
        </is>
      </c>
      <c r="B4" s="5" t="n">
        <v>13</v>
      </c>
      <c r="C4" s="5" t="n">
        <v>65</v>
      </c>
    </row>
    <row r="5">
      <c r="A5" s="4" t="inlineStr">
        <is>
          <t>12 Months or Greater, Fair Value</t>
        </is>
      </c>
      <c r="B5" s="5" t="n">
        <v>0</v>
      </c>
      <c r="C5" s="5" t="n">
        <v>7509</v>
      </c>
    </row>
    <row r="6">
      <c r="A6" s="4" t="inlineStr">
        <is>
          <t>12 Months or Greater, Unrealized Losses</t>
        </is>
      </c>
      <c r="B6" s="5" t="n">
        <v>0</v>
      </c>
      <c r="C6" s="5" t="n">
        <v>2</v>
      </c>
    </row>
    <row r="7">
      <c r="A7" s="4" t="inlineStr">
        <is>
          <t>Total, Fair Value</t>
        </is>
      </c>
      <c r="B7" s="5" t="n">
        <v>101240</v>
      </c>
      <c r="C7" s="5" t="n">
        <v>86660</v>
      </c>
    </row>
    <row r="8">
      <c r="A8" s="4" t="inlineStr">
        <is>
          <t>Total, Unrealized Losses</t>
        </is>
      </c>
      <c r="B8" s="5" t="n">
        <v>13</v>
      </c>
      <c r="C8" s="5" t="n">
        <v>67</v>
      </c>
    </row>
    <row r="9">
      <c r="A9" s="4" t="inlineStr">
        <is>
          <t>Commercial paper</t>
        </is>
      </c>
    </row>
    <row r="10">
      <c r="A10" s="3" t="inlineStr">
        <is>
          <t>Debt Securities, Available-for-sale [Line Items]</t>
        </is>
      </c>
    </row>
    <row r="11">
      <c r="A11" s="4" t="inlineStr">
        <is>
          <t>Less Than 12 Months, Fair Value</t>
        </is>
      </c>
      <c r="B11" s="5" t="n">
        <v>58166</v>
      </c>
      <c r="C11" s="5" t="n">
        <v>0</v>
      </c>
    </row>
    <row r="12">
      <c r="A12" s="4" t="inlineStr">
        <is>
          <t>Less Than 12 Months, Unrealized Losses</t>
        </is>
      </c>
      <c r="B12" s="5" t="n">
        <v>6</v>
      </c>
      <c r="C12" s="5" t="n">
        <v>0</v>
      </c>
    </row>
    <row r="13">
      <c r="A13" s="4" t="inlineStr">
        <is>
          <t>12 Months or Greater, Fair Value</t>
        </is>
      </c>
      <c r="B13" s="5" t="n">
        <v>0</v>
      </c>
      <c r="C13" s="5" t="n">
        <v>0</v>
      </c>
    </row>
    <row r="14">
      <c r="A14" s="4" t="inlineStr">
        <is>
          <t>12 Months or Greater, Unrealized Losses</t>
        </is>
      </c>
      <c r="B14" s="5" t="n">
        <v>0</v>
      </c>
      <c r="C14" s="5" t="n">
        <v>0</v>
      </c>
    </row>
    <row r="15">
      <c r="A15" s="4" t="inlineStr">
        <is>
          <t>Total, Fair Value</t>
        </is>
      </c>
      <c r="B15" s="5" t="n">
        <v>58166</v>
      </c>
      <c r="C15" s="5" t="n">
        <v>0</v>
      </c>
    </row>
    <row r="16">
      <c r="A16" s="4" t="inlineStr">
        <is>
          <t>Total, Unrealized Losses</t>
        </is>
      </c>
      <c r="B16" s="5" t="n">
        <v>6</v>
      </c>
      <c r="C16" s="5" t="n">
        <v>0</v>
      </c>
    </row>
    <row r="17">
      <c r="A17" s="4" t="inlineStr">
        <is>
          <t>Corporate debt securities</t>
        </is>
      </c>
    </row>
    <row r="18">
      <c r="A18" s="3" t="inlineStr">
        <is>
          <t>Debt Securities, Available-for-sale [Line Items]</t>
        </is>
      </c>
    </row>
    <row r="19">
      <c r="A19" s="4" t="inlineStr">
        <is>
          <t>Less Than 12 Months, Fair Value</t>
        </is>
      </c>
      <c r="B19" s="5" t="n">
        <v>0</v>
      </c>
      <c r="C19" s="5" t="n">
        <v>74151</v>
      </c>
    </row>
    <row r="20">
      <c r="A20" s="4" t="inlineStr">
        <is>
          <t>Less Than 12 Months, Unrealized Losses</t>
        </is>
      </c>
      <c r="B20" s="5" t="n">
        <v>0</v>
      </c>
      <c r="C20" s="5" t="n">
        <v>64</v>
      </c>
    </row>
    <row r="21">
      <c r="A21" s="4" t="inlineStr">
        <is>
          <t>12 Months or Greater, Fair Value</t>
        </is>
      </c>
      <c r="B21" s="5" t="n">
        <v>0</v>
      </c>
      <c r="C21" s="5" t="n">
        <v>7509</v>
      </c>
    </row>
    <row r="22">
      <c r="A22" s="4" t="inlineStr">
        <is>
          <t>12 Months or Greater, Unrealized Losses</t>
        </is>
      </c>
      <c r="B22" s="5" t="n">
        <v>0</v>
      </c>
      <c r="C22" s="5" t="n">
        <v>2</v>
      </c>
    </row>
    <row r="23">
      <c r="A23" s="4" t="inlineStr">
        <is>
          <t>Total, Fair Value</t>
        </is>
      </c>
      <c r="B23" s="5" t="n">
        <v>0</v>
      </c>
      <c r="C23" s="5" t="n">
        <v>81660</v>
      </c>
    </row>
    <row r="24">
      <c r="A24" s="4" t="inlineStr">
        <is>
          <t>Total, Unrealized Losses</t>
        </is>
      </c>
      <c r="B24" s="5" t="n">
        <v>0</v>
      </c>
      <c r="C24" s="5" t="n">
        <v>66</v>
      </c>
    </row>
    <row r="25">
      <c r="A25" s="4" t="inlineStr">
        <is>
          <t>Securities of government-sponsored entities</t>
        </is>
      </c>
    </row>
    <row r="26">
      <c r="A26" s="3" t="inlineStr">
        <is>
          <t>Debt Securities, Available-for-sale [Line Items]</t>
        </is>
      </c>
    </row>
    <row r="27">
      <c r="A27" s="4" t="inlineStr">
        <is>
          <t>Less Than 12 Months, Fair Value</t>
        </is>
      </c>
      <c r="B27" s="5" t="n">
        <v>43074</v>
      </c>
      <c r="C27" s="5" t="n">
        <v>5000</v>
      </c>
    </row>
    <row r="28">
      <c r="A28" s="4" t="inlineStr">
        <is>
          <t>Less Than 12 Months, Unrealized Losses</t>
        </is>
      </c>
      <c r="B28" s="5" t="n">
        <v>7</v>
      </c>
      <c r="C28" s="5" t="n">
        <v>1</v>
      </c>
    </row>
    <row r="29">
      <c r="A29" s="4" t="inlineStr">
        <is>
          <t>12 Months or Greater, Fair Value</t>
        </is>
      </c>
      <c r="B29" s="5" t="n">
        <v>0</v>
      </c>
      <c r="C29" s="5" t="n">
        <v>0</v>
      </c>
    </row>
    <row r="30">
      <c r="A30" s="4" t="inlineStr">
        <is>
          <t>12 Months or Greater, Unrealized Losses</t>
        </is>
      </c>
      <c r="B30" s="5" t="n">
        <v>0</v>
      </c>
      <c r="C30" s="5" t="n">
        <v>0</v>
      </c>
    </row>
    <row r="31">
      <c r="A31" s="4" t="inlineStr">
        <is>
          <t>Total, Fair Value</t>
        </is>
      </c>
      <c r="B31" s="5" t="n">
        <v>43074</v>
      </c>
      <c r="C31" s="5" t="n">
        <v>5000</v>
      </c>
    </row>
    <row r="32">
      <c r="A32" s="4" t="inlineStr">
        <is>
          <t>Total, Unrealized Losses</t>
        </is>
      </c>
      <c r="B32" s="6" t="n">
        <v>7</v>
      </c>
      <c r="C32"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FUTURE ACQUISITION RIGHT AND JOINT DEVELOPMENT AGREEMENT (Details) - USD ($) $ in Thousands</t>
        </is>
      </c>
      <c r="B1" s="2" t="inlineStr">
        <is>
          <t>1 Months Ended</t>
        </is>
      </c>
      <c r="D1" s="2" t="inlineStr">
        <is>
          <t>3 Months Ended</t>
        </is>
      </c>
      <c r="F1" s="2" t="inlineStr">
        <is>
          <t>9 Months Ended</t>
        </is>
      </c>
    </row>
    <row r="2">
      <c r="B2" s="2" t="inlineStr">
        <is>
          <t>Aug. 31, 2019</t>
        </is>
      </c>
      <c r="C2" s="2" t="inlineStr">
        <is>
          <t>Jan. 31, 2018</t>
        </is>
      </c>
      <c r="D2" s="2" t="inlineStr">
        <is>
          <t>Sep. 30, 2020</t>
        </is>
      </c>
      <c r="E2" s="2" t="inlineStr">
        <is>
          <t>Sep. 30, 2019</t>
        </is>
      </c>
      <c r="F2" s="2" t="inlineStr">
        <is>
          <t>Sep. 30, 2020</t>
        </is>
      </c>
      <c r="G2" s="2" t="inlineStr">
        <is>
          <t>Sep. 30, 2019</t>
        </is>
      </c>
      <c r="H2" s="2" t="inlineStr">
        <is>
          <t>Dec. 31, 2019</t>
        </is>
      </c>
      <c r="I2" s="2" t="inlineStr">
        <is>
          <t>Jun. 30, 2016</t>
        </is>
      </c>
    </row>
    <row r="3">
      <c r="A3" s="3" t="inlineStr">
        <is>
          <t>Variable Interest Entity [Line Items]</t>
        </is>
      </c>
    </row>
    <row r="4">
      <c r="A4" s="4" t="inlineStr">
        <is>
          <t>Business combination-related contingent consideration</t>
        </is>
      </c>
      <c r="D4" s="6" t="n">
        <v>71300</v>
      </c>
      <c r="F4" s="6" t="n">
        <v>71300</v>
      </c>
      <c r="H4" s="6" t="n">
        <v>70900</v>
      </c>
      <c r="I4" s="6" t="n">
        <v>25000</v>
      </c>
    </row>
    <row r="5">
      <c r="A5" s="4" t="inlineStr">
        <is>
          <t>Investment</t>
        </is>
      </c>
      <c r="D5" s="5" t="n">
        <v>15000</v>
      </c>
      <c r="F5" s="5" t="n">
        <v>15000</v>
      </c>
    </row>
    <row r="6">
      <c r="A6" s="4" t="inlineStr">
        <is>
          <t>Impairment of long-term investment</t>
        </is>
      </c>
      <c r="B6" s="6" t="n">
        <v>15000</v>
      </c>
      <c r="D6" s="6" t="n">
        <v>0</v>
      </c>
      <c r="E6" s="6" t="n">
        <v>15000</v>
      </c>
      <c r="F6" s="6" t="n">
        <v>0</v>
      </c>
      <c r="G6" s="6" t="n">
        <v>15000</v>
      </c>
    </row>
    <row r="7">
      <c r="A7" s="4" t="inlineStr">
        <is>
          <t>Censa Pharmaceuticals Inc.</t>
        </is>
      </c>
    </row>
    <row r="8">
      <c r="A8" s="3" t="inlineStr">
        <is>
          <t>Variable Interest Entity [Line Items]</t>
        </is>
      </c>
    </row>
    <row r="9">
      <c r="A9" s="4" t="inlineStr">
        <is>
          <t>Payments for the option to acquire business</t>
        </is>
      </c>
      <c r="C9" s="6" t="n">
        <v>10000</v>
      </c>
    </row>
    <row r="10">
      <c r="A10" s="4" t="inlineStr">
        <is>
          <t>Business combination-related contingent consideration</t>
        </is>
      </c>
      <c r="C10" s="5" t="n">
        <v>19900</v>
      </c>
    </row>
    <row r="11">
      <c r="A11" s="4" t="inlineStr">
        <is>
          <t>Censa Pharmaceuticals, Inc, Equity Holders</t>
        </is>
      </c>
    </row>
    <row r="12">
      <c r="A12" s="3" t="inlineStr">
        <is>
          <t>Variable Interest Entity [Line Items]</t>
        </is>
      </c>
    </row>
    <row r="13">
      <c r="A13" s="4" t="inlineStr">
        <is>
          <t>Additional required payments for the option to acquire business, successful development milestones</t>
        </is>
      </c>
      <c r="C13" s="6" t="n">
        <v>5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21" customWidth="1" min="6" max="6"/>
    <col width="17" customWidth="1" min="7" max="7"/>
  </cols>
  <sheetData>
    <row r="1">
      <c r="A1" s="1" t="inlineStr">
        <is>
          <t>LEASES - Additional Information (Details) $ in Thousands</t>
        </is>
      </c>
      <c r="B1" s="2" t="inlineStr">
        <is>
          <t>3 Months Ended</t>
        </is>
      </c>
      <c r="D1" s="2" t="inlineStr">
        <is>
          <t>9 Months Ended</t>
        </is>
      </c>
    </row>
    <row r="2">
      <c r="B2" s="2" t="inlineStr">
        <is>
          <t>Sep. 30, 2020USD ($)numberOfLeases</t>
        </is>
      </c>
      <c r="C2" s="2" t="inlineStr">
        <is>
          <t>Sep. 30, 2019USD ($)</t>
        </is>
      </c>
      <c r="D2" s="2" t="inlineStr">
        <is>
          <t>Sep. 30, 2020USD ($)numberOfLeases</t>
        </is>
      </c>
      <c r="E2" s="2" t="inlineStr">
        <is>
          <t>Sep. 30, 2019USD ($)</t>
        </is>
      </c>
      <c r="F2" s="2" t="inlineStr">
        <is>
          <t>Jun. 30, 2020USD ($)</t>
        </is>
      </c>
      <c r="G2" s="2" t="inlineStr">
        <is>
          <t>Apr. 30, 2019</t>
        </is>
      </c>
    </row>
    <row r="3">
      <c r="A3" s="3" t="inlineStr">
        <is>
          <t>Lessee, Lease, Description [Line Items]</t>
        </is>
      </c>
    </row>
    <row r="4">
      <c r="A4" s="4" t="inlineStr">
        <is>
          <t>Remeasurement adjustment</t>
        </is>
      </c>
      <c r="F4" s="6" t="n">
        <v>7500</v>
      </c>
    </row>
    <row r="5">
      <c r="A5" s="4" t="inlineStr">
        <is>
          <t>ROU asset</t>
        </is>
      </c>
      <c r="B5" s="6" t="n">
        <v>26307</v>
      </c>
      <c r="D5" s="6" t="n">
        <v>26307</v>
      </c>
    </row>
    <row r="6">
      <c r="A6" s="4" t="inlineStr">
        <is>
          <t>Lease liability</t>
        </is>
      </c>
      <c r="B6" s="5" t="n">
        <v>28720</v>
      </c>
      <c r="D6" s="5" t="n">
        <v>28720</v>
      </c>
    </row>
    <row r="7">
      <c r="A7" s="4" t="inlineStr">
        <is>
          <t>Lease incentive receivable</t>
        </is>
      </c>
      <c r="B7" s="5" t="n">
        <v>6884</v>
      </c>
      <c r="D7" s="5" t="n">
        <v>6884</v>
      </c>
    </row>
    <row r="8">
      <c r="A8" s="4" t="inlineStr">
        <is>
          <t>Future minimum lease payments</t>
        </is>
      </c>
      <c r="B8" s="5" t="n">
        <v>46734</v>
      </c>
      <c r="D8" s="5" t="n">
        <v>46734</v>
      </c>
    </row>
    <row r="9">
      <c r="A9" s="4" t="inlineStr">
        <is>
          <t>Operating lease expense</t>
        </is>
      </c>
      <c r="B9" s="6" t="n">
        <v>700</v>
      </c>
      <c r="C9" s="6" t="n">
        <v>700</v>
      </c>
      <c r="D9" s="6" t="n">
        <v>500</v>
      </c>
      <c r="E9" s="6" t="n">
        <v>1800</v>
      </c>
    </row>
    <row r="10">
      <c r="A10" s="4" t="inlineStr">
        <is>
          <t>Operating Lease, Right-of-Use Asset, Statement of Financial Position [Extensible List]</t>
        </is>
      </c>
      <c r="B10" s="4" t="inlineStr">
        <is>
          <t>us-gaap:OtherAssetsNoncurrent</t>
        </is>
      </c>
      <c r="D10" s="4" t="inlineStr">
        <is>
          <t>us-gaap:OtherAssetsNoncurrent</t>
        </is>
      </c>
    </row>
    <row r="11">
      <c r="A11" s="4" t="inlineStr">
        <is>
          <t>Operating Lease, Liability, Current, Statement of Financial Position [Extensible List]</t>
        </is>
      </c>
      <c r="B11" s="4" t="inlineStr">
        <is>
          <t>us-gaap:OtherLiabilitiesCurrent</t>
        </is>
      </c>
      <c r="D11" s="4" t="inlineStr">
        <is>
          <t>us-gaap:OtherLiabilitiesCurrent</t>
        </is>
      </c>
    </row>
    <row r="12">
      <c r="A12" s="4" t="inlineStr">
        <is>
          <t>Operating Lease, Liability, Noncurrent, Statement of Financial Position [Extensible List]</t>
        </is>
      </c>
      <c r="B12" s="4" t="inlineStr">
        <is>
          <t>us-gaap:OtherLiabilitiesNoncurrent</t>
        </is>
      </c>
      <c r="D12" s="4" t="inlineStr">
        <is>
          <t>us-gaap:OtherLiabilitiesNoncurrent</t>
        </is>
      </c>
    </row>
    <row r="13">
      <c r="A13" s="4" t="inlineStr">
        <is>
          <t>Kilroy Realty, L.P.</t>
        </is>
      </c>
    </row>
    <row r="14">
      <c r="A14" s="3" t="inlineStr">
        <is>
          <t>Lessee, Lease, Description [Line Items]</t>
        </is>
      </c>
    </row>
    <row r="15">
      <c r="A15" s="4" t="inlineStr">
        <is>
          <t>Number of operating leases | numberOfLeases</t>
        </is>
      </c>
      <c r="B15" s="5" t="n">
        <v>2</v>
      </c>
      <c r="D15" s="5" t="n">
        <v>2</v>
      </c>
    </row>
    <row r="16">
      <c r="A16" s="4" t="inlineStr">
        <is>
          <t>New Office Lease 2020</t>
        </is>
      </c>
    </row>
    <row r="17">
      <c r="A17" s="3" t="inlineStr">
        <is>
          <t>Lessee, Lease, Description [Line Items]</t>
        </is>
      </c>
    </row>
    <row r="18">
      <c r="A18" s="4" t="inlineStr">
        <is>
          <t>ROU asset</t>
        </is>
      </c>
      <c r="B18" s="6" t="n">
        <v>25700</v>
      </c>
      <c r="D18" s="6" t="n">
        <v>25700</v>
      </c>
      <c r="F18" s="5" t="n">
        <v>8900</v>
      </c>
    </row>
    <row r="19">
      <c r="A19" s="4" t="inlineStr">
        <is>
          <t>Lease liability</t>
        </is>
      </c>
      <c r="B19" s="5" t="n">
        <v>25700</v>
      </c>
      <c r="D19" s="5" t="n">
        <v>25700</v>
      </c>
      <c r="F19" s="5" t="n">
        <v>8800</v>
      </c>
    </row>
    <row r="20">
      <c r="A20" s="4" t="inlineStr">
        <is>
          <t>Lease incentive receivable</t>
        </is>
      </c>
      <c r="B20" s="5" t="n">
        <v>5900</v>
      </c>
      <c r="D20" s="5" t="n">
        <v>5900</v>
      </c>
      <c r="F20" s="6" t="n">
        <v>2000</v>
      </c>
    </row>
    <row r="21">
      <c r="A21" s="4" t="inlineStr">
        <is>
          <t>Remaining lease term</t>
        </is>
      </c>
      <c r="G21" s="4" t="inlineStr">
        <is>
          <t>7 years 7 months</t>
        </is>
      </c>
    </row>
    <row r="22">
      <c r="A22" s="4" t="inlineStr">
        <is>
          <t>Operating lease extension term</t>
        </is>
      </c>
      <c r="G22" s="4" t="inlineStr">
        <is>
          <t>5 years</t>
        </is>
      </c>
    </row>
    <row r="23">
      <c r="A23" s="4" t="inlineStr">
        <is>
          <t>Future minimum lease payments</t>
        </is>
      </c>
      <c r="B23" s="5" t="n">
        <v>49500</v>
      </c>
      <c r="D23" s="5" t="n">
        <v>49500</v>
      </c>
    </row>
    <row r="24">
      <c r="A24" s="4" t="inlineStr">
        <is>
          <t>Lease Space Delivered June 2020</t>
        </is>
      </c>
    </row>
    <row r="25">
      <c r="A25" s="3" t="inlineStr">
        <is>
          <t>Lessee, Lease, Description [Line Items]</t>
        </is>
      </c>
    </row>
    <row r="26">
      <c r="A26" s="4" t="inlineStr">
        <is>
          <t>Future minimum lease payments</t>
        </is>
      </c>
      <c r="B26" s="5" t="n">
        <v>13000</v>
      </c>
      <c r="D26" s="5" t="n">
        <v>13000</v>
      </c>
    </row>
    <row r="27">
      <c r="A27" s="4" t="inlineStr">
        <is>
          <t>Lease Space Delivered September 2020</t>
        </is>
      </c>
    </row>
    <row r="28">
      <c r="A28" s="3" t="inlineStr">
        <is>
          <t>Lessee, Lease, Description [Line Items]</t>
        </is>
      </c>
    </row>
    <row r="29">
      <c r="A29" s="4" t="inlineStr">
        <is>
          <t>Future minimum lease payments</t>
        </is>
      </c>
      <c r="B29" s="6" t="n">
        <v>36500</v>
      </c>
      <c r="D29" s="6" t="n">
        <v>36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LEASES - Future Minimum Rent Commitments (Details) $ in Thousands</t>
        </is>
      </c>
      <c r="B1" s="2" t="inlineStr">
        <is>
          <t>Sep. 30, 2020USD ($)</t>
        </is>
      </c>
    </row>
    <row r="2">
      <c r="A2" s="3" t="inlineStr">
        <is>
          <t>Leases [Abstract]</t>
        </is>
      </c>
    </row>
    <row r="3">
      <c r="A3" s="4" t="inlineStr">
        <is>
          <t>2020</t>
        </is>
      </c>
      <c r="B3" s="6" t="n">
        <v>603</v>
      </c>
    </row>
    <row r="4">
      <c r="A4" s="4" t="inlineStr">
        <is>
          <t>2021</t>
        </is>
      </c>
      <c r="B4" s="5" t="n">
        <v>2412</v>
      </c>
    </row>
    <row r="5">
      <c r="A5" s="4" t="inlineStr">
        <is>
          <t>2022</t>
        </is>
      </c>
      <c r="B5" s="5" t="n">
        <v>6020</v>
      </c>
    </row>
    <row r="6">
      <c r="A6" s="4" t="inlineStr">
        <is>
          <t>2023</t>
        </is>
      </c>
      <c r="B6" s="5" t="n">
        <v>6200</v>
      </c>
    </row>
    <row r="7">
      <c r="A7" s="4" t="inlineStr">
        <is>
          <t>2024</t>
        </is>
      </c>
      <c r="B7" s="5" t="n">
        <v>6386</v>
      </c>
    </row>
    <row r="8">
      <c r="A8" s="4" t="inlineStr">
        <is>
          <t>Thereafter</t>
        </is>
      </c>
      <c r="B8" s="5" t="n">
        <v>25113</v>
      </c>
    </row>
    <row r="9">
      <c r="A9" s="4" t="inlineStr">
        <is>
          <t>Total undiscounted future minimum payments</t>
        </is>
      </c>
      <c r="B9" s="5" t="n">
        <v>46734</v>
      </c>
    </row>
    <row r="10">
      <c r="A10" s="4" t="inlineStr">
        <is>
          <t>Lease incentives payable by lessor</t>
        </is>
      </c>
      <c r="B10" s="5" t="n">
        <v>-6884</v>
      </c>
    </row>
    <row r="11">
      <c r="A11" s="4" t="inlineStr">
        <is>
          <t>Present value discount</t>
        </is>
      </c>
      <c r="B11" s="5" t="n">
        <v>-11130</v>
      </c>
    </row>
    <row r="12">
      <c r="A12" s="4" t="inlineStr">
        <is>
          <t>Total lease liability</t>
        </is>
      </c>
      <c r="B12" s="5" t="n">
        <v>28720</v>
      </c>
    </row>
    <row r="13">
      <c r="A13" s="4" t="inlineStr">
        <is>
          <t>Unamortized lease incentives, less incentives payable by lessor</t>
        </is>
      </c>
      <c r="B13" s="5" t="n">
        <v>-1147</v>
      </c>
    </row>
    <row r="14">
      <c r="A14" s="4" t="inlineStr">
        <is>
          <t>Cash payments in excess of straight-line lease expense</t>
        </is>
      </c>
      <c r="B14" s="5" t="n">
        <v>-1266</v>
      </c>
    </row>
    <row r="15">
      <c r="A15" s="4" t="inlineStr">
        <is>
          <t>Total ROU asset</t>
        </is>
      </c>
      <c r="B15" s="6" t="n">
        <v>263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LEASES - Supplemental Balance Sheet Information (Details) $ in Thousands</t>
        </is>
      </c>
      <c r="B1" s="2" t="inlineStr">
        <is>
          <t>Sep. 30, 2020USD ($)</t>
        </is>
      </c>
    </row>
    <row r="2">
      <c r="A2" s="3" t="inlineStr">
        <is>
          <t>Leases [Abstract]</t>
        </is>
      </c>
    </row>
    <row r="3">
      <c r="A3" s="4" t="inlineStr">
        <is>
          <t>Other current liabilities</t>
        </is>
      </c>
      <c r="B3" s="6" t="n">
        <v>798</v>
      </c>
    </row>
    <row r="4">
      <c r="A4" s="4" t="inlineStr">
        <is>
          <t>Other non-current liabilities</t>
        </is>
      </c>
      <c r="B4" s="5" t="n">
        <v>27922</v>
      </c>
    </row>
    <row r="5">
      <c r="A5" s="4" t="inlineStr">
        <is>
          <t>Total lease liabilities</t>
        </is>
      </c>
      <c r="B5" s="6" t="n">
        <v>28720</v>
      </c>
    </row>
    <row r="6">
      <c r="A6" s="4" t="inlineStr">
        <is>
          <t>Operating Lease, Liability, Current, Statement of Financial Position [Extensible List]</t>
        </is>
      </c>
      <c r="B6" s="4" t="inlineStr">
        <is>
          <t>us-gaap:OtherLiabilitiesCurrent</t>
        </is>
      </c>
    </row>
    <row r="7">
      <c r="A7" s="4" t="inlineStr">
        <is>
          <t>Operating Lease, Liability, Noncurrent, Statement of Financial Position [Extensible List]</t>
        </is>
      </c>
      <c r="B7" s="4" t="inlineStr">
        <is>
          <t>us-gaap:OtherLiabilitiesNon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 width="14" customWidth="1" min="11" max="11"/>
  </cols>
  <sheetData>
    <row r="1">
      <c r="A1" s="1" t="inlineStr">
        <is>
          <t>FAIR VALUE MEASUREMENTS - Additional Information (Details) $ in Thousands</t>
        </is>
      </c>
      <c r="B1" s="2" t="inlineStr">
        <is>
          <t>3 Months Ended</t>
        </is>
      </c>
      <c r="F1" s="2" t="inlineStr">
        <is>
          <t>9 Months Ended</t>
        </is>
      </c>
      <c r="H1" s="2" t="inlineStr">
        <is>
          <t>12 Months Ended</t>
        </is>
      </c>
    </row>
    <row r="2">
      <c r="B2" s="2" t="inlineStr">
        <is>
          <t>Sep. 30, 2020USD ($)</t>
        </is>
      </c>
      <c r="C2" s="2" t="inlineStr">
        <is>
          <t>Sep. 30, 2019USD ($)</t>
        </is>
      </c>
      <c r="D2" s="2" t="inlineStr">
        <is>
          <t>Jun. 30, 2019USD ($)</t>
        </is>
      </c>
      <c r="E2" s="2" t="inlineStr">
        <is>
          <t>Mar. 31, 2019USD ($)</t>
        </is>
      </c>
      <c r="F2" s="2" t="inlineStr">
        <is>
          <t>Sep. 30, 2020USD ($)business</t>
        </is>
      </c>
      <c r="G2" s="2" t="inlineStr">
        <is>
          <t>Sep. 30, 2019USD ($)</t>
        </is>
      </c>
      <c r="H2" s="2" t="inlineStr">
        <is>
          <t>Dec. 31, 2018USD ($)</t>
        </is>
      </c>
      <c r="I2" s="2" t="inlineStr">
        <is>
          <t>Dec. 31, 2017USD ($)</t>
        </is>
      </c>
      <c r="J2" s="2" t="inlineStr">
        <is>
          <t>Dec. 31, 2016USD ($)</t>
        </is>
      </c>
      <c r="K2" s="2" t="inlineStr">
        <is>
          <t>Sep. 10, 2018</t>
        </is>
      </c>
    </row>
    <row r="3">
      <c r="A3" s="3" t="inlineStr">
        <is>
          <t>Business Acquisition [Line Items]</t>
        </is>
      </c>
    </row>
    <row r="4">
      <c r="A4" s="4" t="inlineStr">
        <is>
          <t>Number of businesses acquired | business</t>
        </is>
      </c>
      <c r="F4" s="5" t="n">
        <v>2</v>
      </c>
    </row>
    <row r="5">
      <c r="A5" s="4" t="inlineStr">
        <is>
          <t>Fair value of convertible debt</t>
        </is>
      </c>
      <c r="B5" s="6" t="n">
        <v>230900</v>
      </c>
      <c r="F5" s="6" t="n">
        <v>230900</v>
      </c>
    </row>
    <row r="6">
      <c r="A6" s="4" t="inlineStr">
        <is>
          <t>Changes in the fair value of contingent consideration</t>
        </is>
      </c>
      <c r="B6" s="5" t="n">
        <v>5085</v>
      </c>
      <c r="C6" s="6" t="n">
        <v>-702</v>
      </c>
      <c r="F6" s="5" t="n">
        <v>7448</v>
      </c>
      <c r="G6" s="6" t="n">
        <v>5820</v>
      </c>
    </row>
    <row r="7">
      <c r="A7" s="4" t="inlineStr">
        <is>
          <t>Adjustments to contingent consideration</t>
        </is>
      </c>
      <c r="F7" s="5" t="n">
        <v>-10268</v>
      </c>
      <c r="G7" s="5" t="n">
        <v>-4329</v>
      </c>
      <c r="H7" s="6" t="n">
        <v>1000</v>
      </c>
      <c r="I7" s="6" t="n">
        <v>-5700</v>
      </c>
      <c r="J7" s="6" t="n">
        <v>-2300</v>
      </c>
    </row>
    <row r="8">
      <c r="A8" s="4" t="inlineStr">
        <is>
          <t>Write off of L-UDCA contingent consideration</t>
        </is>
      </c>
      <c r="B8" s="6" t="n">
        <v>0</v>
      </c>
      <c r="C8" s="6" t="n">
        <v>0</v>
      </c>
      <c r="E8" s="6" t="n">
        <v>18000</v>
      </c>
      <c r="F8" s="6" t="n">
        <v>0</v>
      </c>
      <c r="G8" s="5" t="n">
        <v>18000</v>
      </c>
    </row>
    <row r="9">
      <c r="A9" s="4" t="inlineStr">
        <is>
          <t>Product Rights Bile Acid Products</t>
        </is>
      </c>
    </row>
    <row r="10">
      <c r="A10" s="3" t="inlineStr">
        <is>
          <t>Business Acquisition [Line Items]</t>
        </is>
      </c>
    </row>
    <row r="11">
      <c r="A11" s="4" t="inlineStr">
        <is>
          <t>Adjustments to contingent consideration</t>
        </is>
      </c>
      <c r="G11" s="6" t="n">
        <v>5800</v>
      </c>
    </row>
    <row r="12">
      <c r="A12" s="4" t="inlineStr">
        <is>
          <t>Acquired Product Rights L-UDCA</t>
        </is>
      </c>
    </row>
    <row r="13">
      <c r="A13" s="3" t="inlineStr">
        <is>
          <t>Business Acquisition [Line Items]</t>
        </is>
      </c>
    </row>
    <row r="14">
      <c r="A14" s="4" t="inlineStr">
        <is>
          <t>Write off of L-UDCA contingent consideration</t>
        </is>
      </c>
      <c r="D14" s="6" t="n">
        <v>18000</v>
      </c>
    </row>
    <row r="15">
      <c r="A15" s="4" t="inlineStr">
        <is>
          <t>Senior Notes | Senior Notes Due 2025</t>
        </is>
      </c>
    </row>
    <row r="16">
      <c r="A16" s="3" t="inlineStr">
        <is>
          <t>Business Acquisition [Line Items]</t>
        </is>
      </c>
    </row>
    <row r="17">
      <c r="A17" s="4" t="inlineStr">
        <is>
          <t>Interest rate percentage</t>
        </is>
      </c>
      <c r="B17" s="4" t="inlineStr">
        <is>
          <t>2.50%</t>
        </is>
      </c>
      <c r="F17" s="4" t="inlineStr">
        <is>
          <t>2.50%</t>
        </is>
      </c>
      <c r="K17" s="4" t="inlineStr">
        <is>
          <t>2.50%</t>
        </is>
      </c>
    </row>
  </sheetData>
  <mergeCells count="4">
    <mergeCell ref="A1:A2"/>
    <mergeCell ref="B1:E1"/>
    <mergeCell ref="F1:G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ssets and Liabilities (Details) - USD ($) $ in Thousands</t>
        </is>
      </c>
      <c r="B1" s="2" t="inlineStr">
        <is>
          <t>Sep. 30, 2020</t>
        </is>
      </c>
      <c r="C1" s="2" t="inlineStr">
        <is>
          <t>Dec. 31, 2019</t>
        </is>
      </c>
      <c r="D1" s="2" t="inlineStr">
        <is>
          <t>Sep. 30, 2019</t>
        </is>
      </c>
      <c r="E1" s="2" t="inlineStr">
        <is>
          <t>Dec. 31, 2018</t>
        </is>
      </c>
      <c r="F1" s="2" t="inlineStr">
        <is>
          <t>Jun. 30, 2016</t>
        </is>
      </c>
    </row>
    <row r="2">
      <c r="A2" s="3" t="inlineStr">
        <is>
          <t>Assets:</t>
        </is>
      </c>
    </row>
    <row r="3">
      <c r="A3" s="4" t="inlineStr">
        <is>
          <t>Cash and cash equivalents</t>
        </is>
      </c>
      <c r="B3" s="6" t="n">
        <v>200481</v>
      </c>
      <c r="C3" s="6" t="n">
        <v>62436</v>
      </c>
      <c r="D3" s="6" t="n">
        <v>65188</v>
      </c>
      <c r="E3" s="6" t="n">
        <v>102873</v>
      </c>
    </row>
    <row r="4">
      <c r="A4" s="4" t="inlineStr">
        <is>
          <t>Debt securities, available-for-sale</t>
        </is>
      </c>
      <c r="B4" s="5" t="n">
        <v>255786</v>
      </c>
      <c r="C4" s="5" t="n">
        <v>336088</v>
      </c>
    </row>
    <row r="5">
      <c r="A5" s="4" t="inlineStr">
        <is>
          <t>Total</t>
        </is>
      </c>
      <c r="B5" s="5" t="n">
        <v>456267</v>
      </c>
      <c r="C5" s="5" t="n">
        <v>398524</v>
      </c>
    </row>
    <row r="6">
      <c r="A6" s="3" t="inlineStr">
        <is>
          <t>Liabilities:</t>
        </is>
      </c>
    </row>
    <row r="7">
      <c r="A7" s="4" t="inlineStr">
        <is>
          <t>Business combination-related contingent consideration</t>
        </is>
      </c>
      <c r="B7" s="5" t="n">
        <v>71300</v>
      </c>
      <c r="C7" s="5" t="n">
        <v>70900</v>
      </c>
      <c r="F7" s="6" t="n">
        <v>25000</v>
      </c>
    </row>
    <row r="8">
      <c r="A8" s="4" t="inlineStr">
        <is>
          <t>Total</t>
        </is>
      </c>
      <c r="B8" s="5" t="n">
        <v>71300</v>
      </c>
      <c r="C8" s="5" t="n">
        <v>70900</v>
      </c>
    </row>
    <row r="9">
      <c r="A9" s="4" t="inlineStr">
        <is>
          <t>Quoted prices in active markets (Level 1)</t>
        </is>
      </c>
    </row>
    <row r="10">
      <c r="A10" s="3" t="inlineStr">
        <is>
          <t>Assets:</t>
        </is>
      </c>
    </row>
    <row r="11">
      <c r="A11" s="4" t="inlineStr">
        <is>
          <t>Cash and cash equivalents</t>
        </is>
      </c>
      <c r="B11" s="5" t="n">
        <v>190483</v>
      </c>
      <c r="C11" s="5" t="n">
        <v>62436</v>
      </c>
    </row>
    <row r="12">
      <c r="A12" s="4" t="inlineStr">
        <is>
          <t>Debt securities, available-for-sale</t>
        </is>
      </c>
      <c r="B12" s="5" t="n">
        <v>0</v>
      </c>
      <c r="C12" s="5" t="n">
        <v>0</v>
      </c>
    </row>
    <row r="13">
      <c r="A13" s="4" t="inlineStr">
        <is>
          <t>Total</t>
        </is>
      </c>
      <c r="B13" s="5" t="n">
        <v>190483</v>
      </c>
      <c r="C13" s="5" t="n">
        <v>62436</v>
      </c>
    </row>
    <row r="14">
      <c r="A14" s="3" t="inlineStr">
        <is>
          <t>Liabilities:</t>
        </is>
      </c>
    </row>
    <row r="15">
      <c r="A15" s="4" t="inlineStr">
        <is>
          <t>Business combination-related contingent consideration</t>
        </is>
      </c>
      <c r="B15" s="5" t="n">
        <v>0</v>
      </c>
      <c r="C15" s="5" t="n">
        <v>0</v>
      </c>
    </row>
    <row r="16">
      <c r="A16" s="4" t="inlineStr">
        <is>
          <t>Total</t>
        </is>
      </c>
      <c r="B16" s="5" t="n">
        <v>0</v>
      </c>
      <c r="C16" s="5" t="n">
        <v>0</v>
      </c>
    </row>
    <row r="17">
      <c r="A17" s="4" t="inlineStr">
        <is>
          <t>Significant other observable inputs (Level 2)</t>
        </is>
      </c>
    </row>
    <row r="18">
      <c r="A18" s="3" t="inlineStr">
        <is>
          <t>Assets:</t>
        </is>
      </c>
    </row>
    <row r="19">
      <c r="A19" s="4" t="inlineStr">
        <is>
          <t>Cash and cash equivalents</t>
        </is>
      </c>
      <c r="B19" s="5" t="n">
        <v>9998</v>
      </c>
      <c r="C19" s="5" t="n">
        <v>0</v>
      </c>
    </row>
    <row r="20">
      <c r="A20" s="4" t="inlineStr">
        <is>
          <t>Debt securities, available-for-sale</t>
        </is>
      </c>
      <c r="B20" s="5" t="n">
        <v>255786</v>
      </c>
      <c r="C20" s="5" t="n">
        <v>336088</v>
      </c>
    </row>
    <row r="21">
      <c r="A21" s="4" t="inlineStr">
        <is>
          <t>Total</t>
        </is>
      </c>
      <c r="B21" s="5" t="n">
        <v>265784</v>
      </c>
      <c r="C21" s="5" t="n">
        <v>336088</v>
      </c>
    </row>
    <row r="22">
      <c r="A22" s="3" t="inlineStr">
        <is>
          <t>Liabilities:</t>
        </is>
      </c>
    </row>
    <row r="23">
      <c r="A23" s="4" t="inlineStr">
        <is>
          <t>Business combination-related contingent consideration</t>
        </is>
      </c>
      <c r="B23" s="5" t="n">
        <v>0</v>
      </c>
      <c r="C23" s="5" t="n">
        <v>0</v>
      </c>
    </row>
    <row r="24">
      <c r="A24" s="4" t="inlineStr">
        <is>
          <t>Total</t>
        </is>
      </c>
      <c r="B24" s="5" t="n">
        <v>0</v>
      </c>
      <c r="C24" s="5" t="n">
        <v>0</v>
      </c>
    </row>
    <row r="25">
      <c r="A25" s="4" t="inlineStr">
        <is>
          <t>Significant unobservable inputs (Level 3)</t>
        </is>
      </c>
    </row>
    <row r="26">
      <c r="A26" s="3" t="inlineStr">
        <is>
          <t>Assets:</t>
        </is>
      </c>
    </row>
    <row r="27">
      <c r="A27" s="4" t="inlineStr">
        <is>
          <t>Cash and cash equivalents</t>
        </is>
      </c>
      <c r="B27" s="5" t="n">
        <v>0</v>
      </c>
      <c r="C27" s="5" t="n">
        <v>0</v>
      </c>
    </row>
    <row r="28">
      <c r="A28" s="4" t="inlineStr">
        <is>
          <t>Debt securities, available-for-sale</t>
        </is>
      </c>
      <c r="B28" s="5" t="n">
        <v>0</v>
      </c>
      <c r="C28" s="5" t="n">
        <v>0</v>
      </c>
    </row>
    <row r="29">
      <c r="A29" s="4" t="inlineStr">
        <is>
          <t>Total</t>
        </is>
      </c>
      <c r="B29" s="5" t="n">
        <v>0</v>
      </c>
      <c r="C29" s="5" t="n">
        <v>0</v>
      </c>
    </row>
    <row r="30">
      <c r="A30" s="3" t="inlineStr">
        <is>
          <t>Liabilities:</t>
        </is>
      </c>
    </row>
    <row r="31">
      <c r="A31" s="4" t="inlineStr">
        <is>
          <t>Business combination-related contingent consideration</t>
        </is>
      </c>
      <c r="B31" s="5" t="n">
        <v>71300</v>
      </c>
      <c r="C31" s="5" t="n">
        <v>70900</v>
      </c>
    </row>
    <row r="32">
      <c r="A32" s="4" t="inlineStr">
        <is>
          <t>Total</t>
        </is>
      </c>
      <c r="B32" s="6" t="n">
        <v>71300</v>
      </c>
      <c r="C32" s="6" t="n">
        <v>70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cquisition-related Contingent Consider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Changes in the fair value of contingent consideration</t>
        </is>
      </c>
      <c r="B4" s="6" t="n">
        <v>5085</v>
      </c>
      <c r="C4" s="6" t="n">
        <v>-702</v>
      </c>
      <c r="D4" s="6" t="n">
        <v>7448</v>
      </c>
      <c r="E4" s="6" t="n">
        <v>5820</v>
      </c>
    </row>
    <row r="5">
      <c r="A5" s="4" t="inlineStr">
        <is>
          <t>Level 3</t>
        </is>
      </c>
    </row>
    <row r="6">
      <c r="A6" s="3" t="inlineStr">
        <is>
          <t>Fair Value, Assets Measured on Recurring Basis, Unobservable Input Reconciliation, Calculation [Roll Forward]</t>
        </is>
      </c>
    </row>
    <row r="7">
      <c r="A7" s="4" t="inlineStr">
        <is>
          <t>Beginning balance</t>
        </is>
      </c>
      <c r="D7" s="5" t="n">
        <v>70900</v>
      </c>
    </row>
    <row r="8">
      <c r="A8" s="4" t="inlineStr">
        <is>
          <t>Changes in the fair value of contingent consideration</t>
        </is>
      </c>
      <c r="D8" s="5" t="n">
        <v>7448</v>
      </c>
    </row>
    <row r="9">
      <c r="A9" s="4" t="inlineStr">
        <is>
          <t>Contractual payments</t>
        </is>
      </c>
      <c r="D9" s="5" t="n">
        <v>-4549</v>
      </c>
    </row>
    <row r="10">
      <c r="A10" s="4" t="inlineStr">
        <is>
          <t>Contractual payments included in accrued liabilities at September 30, 2020</t>
        </is>
      </c>
      <c r="D10" s="5" t="n">
        <v>-2454</v>
      </c>
    </row>
    <row r="11">
      <c r="A11" s="4" t="inlineStr">
        <is>
          <t>Foreign currency impact</t>
        </is>
      </c>
      <c r="D11" s="5" t="n">
        <v>-45</v>
      </c>
    </row>
    <row r="12">
      <c r="A12" s="4" t="inlineStr">
        <is>
          <t>Ending balance</t>
        </is>
      </c>
      <c r="B12" s="6" t="n">
        <v>71300</v>
      </c>
      <c r="D12" s="6" t="n">
        <v>71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7809000</v>
      </c>
      <c r="C4" s="6" t="n">
        <v>-116168000</v>
      </c>
    </row>
    <row r="5">
      <c r="A5" s="3" t="inlineStr">
        <is>
          <t>Adjustments to reconcile net loss to net cash used in operating activities:</t>
        </is>
      </c>
    </row>
    <row r="6">
      <c r="A6" s="4" t="inlineStr">
        <is>
          <t>Depreciation and amortization</t>
        </is>
      </c>
      <c r="B6" s="5" t="n">
        <v>17946000</v>
      </c>
      <c r="C6" s="5" t="n">
        <v>15118000</v>
      </c>
    </row>
    <row r="7">
      <c r="A7" s="4" t="inlineStr">
        <is>
          <t>Non-cash interest expense</t>
        </is>
      </c>
      <c r="B7" s="5" t="n">
        <v>1285000</v>
      </c>
      <c r="C7" s="5" t="n">
        <v>1134000</v>
      </c>
    </row>
    <row r="8">
      <c r="A8" s="4" t="inlineStr">
        <is>
          <t>Amortization (accretion) of discounts/premiums on investments, net</t>
        </is>
      </c>
      <c r="B8" s="5" t="n">
        <v>530000</v>
      </c>
      <c r="C8" s="5" t="n">
        <v>-779000</v>
      </c>
    </row>
    <row r="9">
      <c r="A9" s="4" t="inlineStr">
        <is>
          <t>Amortization of debt discount and issuance costs</t>
        </is>
      </c>
      <c r="B9" s="5" t="n">
        <v>7789000</v>
      </c>
      <c r="C9" s="5" t="n">
        <v>7397000</v>
      </c>
    </row>
    <row r="10">
      <c r="A10" s="4" t="inlineStr">
        <is>
          <t>Provision for Inventory</t>
        </is>
      </c>
      <c r="B10" s="5" t="n">
        <v>1317000</v>
      </c>
      <c r="C10" s="5" t="n">
        <v>972000</v>
      </c>
    </row>
    <row r="11">
      <c r="A11" s="4" t="inlineStr">
        <is>
          <t>Share-based compensation</t>
        </is>
      </c>
      <c r="B11" s="5" t="n">
        <v>16612000</v>
      </c>
      <c r="C11" s="5" t="n">
        <v>16101000</v>
      </c>
    </row>
    <row r="12">
      <c r="A12" s="4" t="inlineStr">
        <is>
          <t>ESPP expense</t>
        </is>
      </c>
      <c r="B12" s="5" t="n">
        <v>650000</v>
      </c>
      <c r="C12" s="5" t="n">
        <v>507000</v>
      </c>
    </row>
    <row r="13">
      <c r="A13" s="4" t="inlineStr">
        <is>
          <t>Change in fair value of contingent consideration</t>
        </is>
      </c>
      <c r="B13" s="5" t="n">
        <v>7448000</v>
      </c>
      <c r="C13" s="5" t="n">
        <v>-12180000</v>
      </c>
    </row>
    <row r="14">
      <c r="A14" s="4" t="inlineStr">
        <is>
          <t>Payments related to change in fair value of contingent consideration</t>
        </is>
      </c>
      <c r="B14" s="5" t="n">
        <v>-10268000</v>
      </c>
      <c r="C14" s="5" t="n">
        <v>-4329000</v>
      </c>
    </row>
    <row r="15">
      <c r="A15" s="4" t="inlineStr">
        <is>
          <t>Write off of IPR&amp;D intangible assets</t>
        </is>
      </c>
      <c r="B15" s="5" t="n">
        <v>0</v>
      </c>
      <c r="C15" s="5" t="n">
        <v>25500000</v>
      </c>
    </row>
    <row r="16">
      <c r="A16" s="4" t="inlineStr">
        <is>
          <t>Impairment of long-term investment</t>
        </is>
      </c>
      <c r="B16" s="5" t="n">
        <v>0</v>
      </c>
      <c r="C16" s="5" t="n">
        <v>15000000</v>
      </c>
    </row>
    <row r="17">
      <c r="A17" s="4" t="inlineStr">
        <is>
          <t>Unrealized foreign currency transaction gain (loss)</t>
        </is>
      </c>
      <c r="B17" s="5" t="n">
        <v>117000</v>
      </c>
      <c r="C17" s="5" t="n">
        <v>539000</v>
      </c>
    </row>
    <row r="18">
      <c r="A18" s="4" t="inlineStr">
        <is>
          <t>Other</t>
        </is>
      </c>
      <c r="B18" s="5" t="n">
        <v>446000</v>
      </c>
      <c r="C18" s="5" t="n">
        <v>15000</v>
      </c>
    </row>
    <row r="19">
      <c r="A19" s="3" t="inlineStr">
        <is>
          <t>Changes in operating assets and liabilities:</t>
        </is>
      </c>
    </row>
    <row r="20">
      <c r="A20" s="4" t="inlineStr">
        <is>
          <t>Accounts receivable</t>
        </is>
      </c>
      <c r="B20" s="5" t="n">
        <v>3195000</v>
      </c>
      <c r="C20" s="5" t="n">
        <v>-3989000</v>
      </c>
    </row>
    <row r="21">
      <c r="A21" s="4" t="inlineStr">
        <is>
          <t>Inventory</t>
        </is>
      </c>
      <c r="B21" s="5" t="n">
        <v>-3813000</v>
      </c>
      <c r="C21" s="5" t="n">
        <v>-671000</v>
      </c>
    </row>
    <row r="22">
      <c r="A22" s="4" t="inlineStr">
        <is>
          <t>Tax receivable</t>
        </is>
      </c>
      <c r="B22" s="5" t="n">
        <v>-12220000</v>
      </c>
      <c r="C22" s="5" t="n">
        <v>0</v>
      </c>
    </row>
    <row r="23">
      <c r="A23" s="4" t="inlineStr">
        <is>
          <t>Other current and non-current operating assets</t>
        </is>
      </c>
      <c r="B23" s="5" t="n">
        <v>-20181000</v>
      </c>
      <c r="C23" s="5" t="n">
        <v>-9629000</v>
      </c>
    </row>
    <row r="24">
      <c r="A24" s="4" t="inlineStr">
        <is>
          <t>Accounts payable and accrued expenses</t>
        </is>
      </c>
      <c r="B24" s="5" t="n">
        <v>-10213000</v>
      </c>
      <c r="C24" s="5" t="n">
        <v>4962000</v>
      </c>
    </row>
    <row r="25">
      <c r="A25" s="4" t="inlineStr">
        <is>
          <t>Other current and non-current operating liabilities</t>
        </is>
      </c>
      <c r="B25" s="5" t="n">
        <v>18296000</v>
      </c>
      <c r="C25" s="5" t="n">
        <v>6778000</v>
      </c>
    </row>
    <row r="26">
      <c r="A26" s="4" t="inlineStr">
        <is>
          <t>Net cash used in operating activities</t>
        </is>
      </c>
      <c r="B26" s="5" t="n">
        <v>-28873000</v>
      </c>
      <c r="C26" s="5" t="n">
        <v>-53722000</v>
      </c>
    </row>
    <row r="27">
      <c r="A27" s="3" t="inlineStr">
        <is>
          <t>Cash Flows From Investing Activities:</t>
        </is>
      </c>
    </row>
    <row r="28">
      <c r="A28" s="4" t="inlineStr">
        <is>
          <t>Purchase of fixed assets</t>
        </is>
      </c>
      <c r="B28" s="5" t="n">
        <v>-2926000</v>
      </c>
      <c r="C28" s="5" t="n">
        <v>-286000</v>
      </c>
    </row>
    <row r="29">
      <c r="A29" s="4" t="inlineStr">
        <is>
          <t>Cash paid for intangible assets</t>
        </is>
      </c>
      <c r="B29" s="5" t="n">
        <v>-13039000</v>
      </c>
      <c r="C29" s="5" t="n">
        <v>-11299000</v>
      </c>
    </row>
    <row r="30">
      <c r="A30" s="4" t="inlineStr">
        <is>
          <t>Proceeds from the sale/maturity of debt securities</t>
        </is>
      </c>
      <c r="B30" s="5" t="n">
        <v>223152000</v>
      </c>
      <c r="C30" s="5" t="n">
        <v>180818000</v>
      </c>
    </row>
    <row r="31">
      <c r="A31" s="4" t="inlineStr">
        <is>
          <t>Purchase of debt securities</t>
        </is>
      </c>
      <c r="B31" s="5" t="n">
        <v>-143003000</v>
      </c>
      <c r="C31" s="5" t="n">
        <v>-150950000</v>
      </c>
    </row>
    <row r="32">
      <c r="A32" s="4" t="inlineStr">
        <is>
          <t>Net cash provided by investing activities</t>
        </is>
      </c>
      <c r="B32" s="5" t="n">
        <v>64184000</v>
      </c>
      <c r="C32" s="5" t="n">
        <v>18283000</v>
      </c>
    </row>
    <row r="33">
      <c r="A33" s="3" t="inlineStr">
        <is>
          <t>Cash Flows From Financing Activities:</t>
        </is>
      </c>
    </row>
    <row r="34">
      <c r="A34" s="4" t="inlineStr">
        <is>
          <t>Payment of acquisition-related contingent consideration</t>
        </is>
      </c>
      <c r="B34" s="5" t="n">
        <v>-6886000</v>
      </c>
      <c r="C34" s="5" t="n">
        <v>-2562000</v>
      </c>
    </row>
    <row r="35">
      <c r="A35" s="4" t="inlineStr">
        <is>
          <t>Payment of guaranteed minimum royalty</t>
        </is>
      </c>
      <c r="B35" s="5" t="n">
        <v>-1575000</v>
      </c>
      <c r="C35" s="5" t="n">
        <v>-1559000</v>
      </c>
    </row>
    <row r="36">
      <c r="A36" s="4" t="inlineStr">
        <is>
          <t>Proceeds from exercise of stock options</t>
        </is>
      </c>
      <c r="B36" s="5" t="n">
        <v>1345000</v>
      </c>
      <c r="C36" s="5" t="n">
        <v>944000</v>
      </c>
    </row>
    <row r="37">
      <c r="A37" s="4" t="inlineStr">
        <is>
          <t>Proceeds from issuance of common stock, net of issuance costs</t>
        </is>
      </c>
      <c r="B37" s="5" t="n">
        <v>108692000</v>
      </c>
      <c r="C37" s="5" t="n">
        <v>0</v>
      </c>
    </row>
    <row r="38">
      <c r="A38" s="4" t="inlineStr">
        <is>
          <t>Proceeds from issuances under employee stock purchase plan</t>
        </is>
      </c>
      <c r="B38" s="5" t="n">
        <v>1098000</v>
      </c>
      <c r="C38" s="5" t="n">
        <v>1005000</v>
      </c>
    </row>
    <row r="39">
      <c r="A39" s="4" t="inlineStr">
        <is>
          <t>Net cash provided by (used in) financing activities</t>
        </is>
      </c>
      <c r="B39" s="5" t="n">
        <v>102674000</v>
      </c>
      <c r="C39" s="5" t="n">
        <v>-2172000</v>
      </c>
    </row>
    <row r="40">
      <c r="A40" s="4" t="inlineStr">
        <is>
          <t>Effect of exchange rate changes on cash</t>
        </is>
      </c>
      <c r="B40" s="5" t="n">
        <v>60000</v>
      </c>
      <c r="C40" s="5" t="n">
        <v>-74000</v>
      </c>
    </row>
    <row r="41">
      <c r="A41" s="4" t="inlineStr">
        <is>
          <t>Net change in cash and cash equivalents</t>
        </is>
      </c>
      <c r="B41" s="5" t="n">
        <v>138045000</v>
      </c>
      <c r="C41" s="5" t="n">
        <v>-37685000</v>
      </c>
    </row>
    <row r="42">
      <c r="A42" s="4" t="inlineStr">
        <is>
          <t>Cash and cash equivalents, beginning of year</t>
        </is>
      </c>
      <c r="B42" s="5" t="n">
        <v>62436000</v>
      </c>
      <c r="C42" s="5" t="n">
        <v>102873000</v>
      </c>
    </row>
    <row r="43">
      <c r="A43" s="4" t="inlineStr">
        <is>
          <t>Cash and cash equivalents, end of period</t>
        </is>
      </c>
      <c r="B43" s="6" t="n">
        <v>200481000</v>
      </c>
      <c r="C43" s="6" t="n">
        <v>6518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Sep. 30, 2020</t>
        </is>
      </c>
      <c r="C1" s="2" t="inlineStr">
        <is>
          <t>Dec. 31, 2019</t>
        </is>
      </c>
    </row>
    <row r="2">
      <c r="A2" s="3" t="inlineStr">
        <is>
          <t>Goodwill and Intangible Assets Disclosure [Abstract]</t>
        </is>
      </c>
    </row>
    <row r="3">
      <c r="A3" s="4" t="inlineStr">
        <is>
          <t>Net book value of amortizable intangible assets</t>
        </is>
      </c>
      <c r="B3" s="6" t="n">
        <v>154217</v>
      </c>
      <c r="C3" s="6" t="n">
        <v>157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Thousands</t>
        </is>
      </c>
      <c r="B1" s="2" t="inlineStr">
        <is>
          <t>Sep. 30, 2020</t>
        </is>
      </c>
      <c r="C1" s="2" t="inlineStr">
        <is>
          <t>Dec. 31, 2019</t>
        </is>
      </c>
    </row>
    <row r="2">
      <c r="A2" s="3" t="inlineStr">
        <is>
          <t>Goodwill and Intangible Assets Disclosure [Abstract]</t>
        </is>
      </c>
    </row>
    <row r="3">
      <c r="A3" s="4" t="inlineStr">
        <is>
          <t>Finite-lived intangible assets</t>
        </is>
      </c>
      <c r="B3" s="6" t="n">
        <v>259537</v>
      </c>
      <c r="C3" s="6" t="n">
        <v>245802</v>
      </c>
    </row>
    <row r="4">
      <c r="A4" s="4" t="inlineStr">
        <is>
          <t>Less: accumulated amortization</t>
        </is>
      </c>
      <c r="B4" s="5" t="n">
        <v>-105320</v>
      </c>
      <c r="C4" s="5" t="n">
        <v>-88602</v>
      </c>
    </row>
    <row r="5">
      <c r="A5" s="4" t="inlineStr">
        <is>
          <t>Net carrying value</t>
        </is>
      </c>
      <c r="B5" s="6" t="n">
        <v>154217</v>
      </c>
      <c r="C5" s="6" t="n">
        <v>157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Total amortization expense</t>
        </is>
      </c>
      <c r="B4" s="6" t="n">
        <v>6023</v>
      </c>
      <c r="C4" s="6" t="n">
        <v>5007</v>
      </c>
      <c r="D4" s="6" t="n">
        <v>16482</v>
      </c>
      <c r="E4" s="6" t="n">
        <v>14594</v>
      </c>
    </row>
    <row r="5">
      <c r="A5" s="4" t="inlineStr">
        <is>
          <t>Research and development</t>
        </is>
      </c>
    </row>
    <row r="6">
      <c r="A6" s="3" t="inlineStr">
        <is>
          <t>Finite-Lived Intangible Assets [Line Items]</t>
        </is>
      </c>
    </row>
    <row r="7">
      <c r="A7" s="4" t="inlineStr">
        <is>
          <t>Total amortization expense</t>
        </is>
      </c>
      <c r="B7" s="5" t="n">
        <v>292</v>
      </c>
      <c r="C7" s="5" t="n">
        <v>292</v>
      </c>
      <c r="D7" s="5" t="n">
        <v>870</v>
      </c>
      <c r="E7" s="5" t="n">
        <v>866</v>
      </c>
    </row>
    <row r="8">
      <c r="A8" s="4" t="inlineStr">
        <is>
          <t>Selling, general and administrative</t>
        </is>
      </c>
    </row>
    <row r="9">
      <c r="A9" s="3" t="inlineStr">
        <is>
          <t>Finite-Lived Intangible Assets [Line Items]</t>
        </is>
      </c>
    </row>
    <row r="10">
      <c r="A10" s="4" t="inlineStr">
        <is>
          <t>Total amortization expense</t>
        </is>
      </c>
      <c r="B10" s="6" t="n">
        <v>5731</v>
      </c>
      <c r="C10" s="6" t="n">
        <v>4715</v>
      </c>
      <c r="D10" s="6" t="n">
        <v>15612</v>
      </c>
      <c r="E10" s="6" t="n">
        <v>137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21" customWidth="1" min="3" max="3"/>
    <col width="34" customWidth="1" min="4" max="4"/>
    <col width="21" customWidth="1" min="5" max="5"/>
    <col width="30" customWidth="1" min="6" max="6"/>
  </cols>
  <sheetData>
    <row r="1">
      <c r="A1" s="1" t="inlineStr">
        <is>
          <t>CONVERTIBLE NOTES PAYABLE - Additional Information (Details) $ / shares in Units, shares in Millions</t>
        </is>
      </c>
      <c r="B1" s="2" t="inlineStr">
        <is>
          <t>1 Months Ended</t>
        </is>
      </c>
      <c r="D1" s="2" t="inlineStr">
        <is>
          <t>9 Months Ended</t>
        </is>
      </c>
    </row>
    <row r="2">
      <c r="B2" s="2" t="inlineStr">
        <is>
          <t>May 31, 2019USD ($)shares</t>
        </is>
      </c>
      <c r="C2" s="2" t="inlineStr">
        <is>
          <t>Sep. 30, 2018USD ($)</t>
        </is>
      </c>
      <c r="D2" s="2" t="inlineStr">
        <is>
          <t>Sep. 30, 2020USD ($)day$ / shares</t>
        </is>
      </c>
      <c r="E2" s="2" t="inlineStr">
        <is>
          <t>Sep. 10, 2018USD ($)</t>
        </is>
      </c>
      <c r="F2" s="2" t="inlineStr">
        <is>
          <t>May 29, 2014USD ($)$ / shares</t>
        </is>
      </c>
    </row>
    <row r="3">
      <c r="A3" s="3" t="inlineStr">
        <is>
          <t>Debt Instrument [Line Items]</t>
        </is>
      </c>
    </row>
    <row r="4">
      <c r="A4" s="4" t="inlineStr">
        <is>
          <t>Issuance of common stock from maturity of the 2019 convertible debt outstanding (in shares) | shares</t>
        </is>
      </c>
      <c r="B4" s="9" t="n">
        <v>1.3</v>
      </c>
    </row>
    <row r="5">
      <c r="A5" s="4" t="inlineStr">
        <is>
          <t>Senior Notes Due 2025</t>
        </is>
      </c>
    </row>
    <row r="6">
      <c r="A6" s="3" t="inlineStr">
        <is>
          <t>Debt Instrument [Line Items]</t>
        </is>
      </c>
    </row>
    <row r="7">
      <c r="A7" s="4" t="inlineStr">
        <is>
          <t>Debt instrument term</t>
        </is>
      </c>
      <c r="D7" s="4" t="inlineStr">
        <is>
          <t>7 years</t>
        </is>
      </c>
    </row>
    <row r="8">
      <c r="A8" s="4" t="inlineStr">
        <is>
          <t>Note Purchase Agreement | Senior convertible notes due 2019</t>
        </is>
      </c>
    </row>
    <row r="9">
      <c r="A9" s="3" t="inlineStr">
        <is>
          <t>Debt Instrument [Line Items]</t>
        </is>
      </c>
    </row>
    <row r="10">
      <c r="A10" s="4" t="inlineStr">
        <is>
          <t>Interest rate percentage</t>
        </is>
      </c>
      <c r="F10" s="4" t="inlineStr">
        <is>
          <t>4.50%</t>
        </is>
      </c>
    </row>
    <row r="11">
      <c r="A11" s="4" t="inlineStr">
        <is>
          <t>Initial conversion price (in dollars per share) | $ / shares</t>
        </is>
      </c>
      <c r="F11" s="8" t="n">
        <v>17.41</v>
      </c>
    </row>
    <row r="12">
      <c r="A12" s="4" t="inlineStr">
        <is>
          <t>Credit agreement amount</t>
        </is>
      </c>
      <c r="F12" s="6" t="n">
        <v>46000000</v>
      </c>
    </row>
    <row r="13">
      <c r="A13" s="4" t="inlineStr">
        <is>
          <t>Senior Notes | Senior Notes Due 2025</t>
        </is>
      </c>
    </row>
    <row r="14">
      <c r="A14" s="3" t="inlineStr">
        <is>
          <t>Debt Instrument [Line Items]</t>
        </is>
      </c>
    </row>
    <row r="15">
      <c r="A15" s="4" t="inlineStr">
        <is>
          <t>Long-term debt, excluding current maturities</t>
        </is>
      </c>
      <c r="D15" s="6" t="n">
        <v>276000000</v>
      </c>
      <c r="E15" s="6" t="n">
        <v>276000000</v>
      </c>
    </row>
    <row r="16">
      <c r="A16" s="4" t="inlineStr">
        <is>
          <t>Interest rate percentage</t>
        </is>
      </c>
      <c r="D16" s="4" t="inlineStr">
        <is>
          <t>2.50%</t>
        </is>
      </c>
      <c r="E16" s="4" t="inlineStr">
        <is>
          <t>2.50%</t>
        </is>
      </c>
    </row>
    <row r="17">
      <c r="A17" s="4" t="inlineStr">
        <is>
          <t>Proceeds from issuance of debt</t>
        </is>
      </c>
      <c r="D17" s="6" t="n">
        <v>267200000</v>
      </c>
    </row>
    <row r="18">
      <c r="A18" s="4" t="inlineStr">
        <is>
          <t>Debt instrument, convertible, threshold percentage of stock price trigger</t>
        </is>
      </c>
      <c r="D18" s="4" t="inlineStr">
        <is>
          <t>130.00%</t>
        </is>
      </c>
    </row>
    <row r="19">
      <c r="A19" s="4" t="inlineStr">
        <is>
          <t>Conversion ratio</t>
        </is>
      </c>
      <c r="D19" s="10" t="n">
        <v>0.0257739</v>
      </c>
    </row>
    <row r="20">
      <c r="A20" s="4" t="inlineStr">
        <is>
          <t>Initial conversion price (in dollars per share) | $ / shares</t>
        </is>
      </c>
      <c r="D20" s="8" t="n">
        <v>38.8</v>
      </c>
    </row>
    <row r="21">
      <c r="A21" s="4" t="inlineStr">
        <is>
          <t>Debt conversion, liability</t>
        </is>
      </c>
      <c r="D21" s="6" t="n">
        <v>198600000</v>
      </c>
    </row>
    <row r="22">
      <c r="A22" s="4" t="inlineStr">
        <is>
          <t>Debt conversion, equity</t>
        </is>
      </c>
      <c r="D22" s="5" t="n">
        <v>77400000</v>
      </c>
    </row>
    <row r="23">
      <c r="A23" s="4" t="inlineStr">
        <is>
          <t>Debt issuance costs, net</t>
        </is>
      </c>
      <c r="D23" s="6" t="n">
        <v>8800000</v>
      </c>
    </row>
    <row r="24">
      <c r="A24" s="4" t="inlineStr">
        <is>
          <t>Debt instrument, interest rate, effective percentage</t>
        </is>
      </c>
      <c r="D24" s="4" t="inlineStr">
        <is>
          <t>7.70%</t>
        </is>
      </c>
    </row>
    <row r="25">
      <c r="A25" s="4" t="inlineStr">
        <is>
          <t>Debt redeemable upon bankruptcy insolvency</t>
        </is>
      </c>
      <c r="D25" s="4" t="inlineStr">
        <is>
          <t>100.00%</t>
        </is>
      </c>
    </row>
    <row r="26">
      <c r="A26" s="4" t="inlineStr">
        <is>
          <t>Minimum percentage of holders required to declare redemption</t>
        </is>
      </c>
      <c r="D26" s="4" t="inlineStr">
        <is>
          <t>25.00%</t>
        </is>
      </c>
    </row>
    <row r="27">
      <c r="A27" s="4" t="inlineStr">
        <is>
          <t>Debt redeemable upon declaration of holders</t>
        </is>
      </c>
      <c r="D27" s="4" t="inlineStr">
        <is>
          <t>100.00%</t>
        </is>
      </c>
    </row>
    <row r="28">
      <c r="A28" s="4" t="inlineStr">
        <is>
          <t>Senior Notes | Convertible Notes Due 2019</t>
        </is>
      </c>
    </row>
    <row r="29">
      <c r="A29" s="3" t="inlineStr">
        <is>
          <t>Debt Instrument [Line Items]</t>
        </is>
      </c>
    </row>
    <row r="30">
      <c r="A30" s="4" t="inlineStr">
        <is>
          <t>Interest rate percentage</t>
        </is>
      </c>
      <c r="D30" s="4" t="inlineStr">
        <is>
          <t>4.50%</t>
        </is>
      </c>
    </row>
    <row r="31">
      <c r="A31" s="4" t="inlineStr">
        <is>
          <t>Debt instrument, repurchase amount</t>
        </is>
      </c>
      <c r="C31" s="6" t="n">
        <v>23400000</v>
      </c>
      <c r="D31" s="6" t="n">
        <v>23400000</v>
      </c>
    </row>
    <row r="32">
      <c r="A32" s="4" t="inlineStr">
        <is>
          <t>Debt instrument, convertible, threshold trading days | day</t>
        </is>
      </c>
      <c r="D32" s="5" t="n">
        <v>20</v>
      </c>
    </row>
    <row r="33">
      <c r="A33" s="4" t="inlineStr">
        <is>
          <t>Debt instrument, convertible, threshold consecutive trading days | day</t>
        </is>
      </c>
      <c r="D33" s="5" t="n">
        <v>30</v>
      </c>
    </row>
    <row r="34">
      <c r="A34" s="4" t="inlineStr">
        <is>
          <t>Debt instrument, convertible, threshold percentage of stock price trigger</t>
        </is>
      </c>
      <c r="D34" s="4" t="inlineStr">
        <is>
          <t>130.00%</t>
        </is>
      </c>
    </row>
    <row r="35">
      <c r="A35" s="4" t="inlineStr">
        <is>
          <t>Debt instrument, convertible, threshold consecutive days measuring period | day</t>
        </is>
      </c>
      <c r="D35" s="5" t="n">
        <v>10</v>
      </c>
    </row>
    <row r="36">
      <c r="A36" s="4" t="inlineStr">
        <is>
          <t>Trading price per principal, percentage</t>
        </is>
      </c>
      <c r="D36" s="4" t="inlineStr">
        <is>
          <t>98.00%</t>
        </is>
      </c>
    </row>
    <row r="37">
      <c r="A37" s="4" t="inlineStr">
        <is>
          <t>Repayments of debt</t>
        </is>
      </c>
      <c r="C37" s="5" t="n">
        <v>40200000</v>
      </c>
    </row>
    <row r="38">
      <c r="A38" s="4" t="inlineStr">
        <is>
          <t>Gain (loss) on extinguishment of debt</t>
        </is>
      </c>
      <c r="C38" s="6" t="n">
        <v>-17000000</v>
      </c>
    </row>
    <row r="39">
      <c r="A39" s="4" t="inlineStr">
        <is>
          <t>Long-term debt and capital lease obligations</t>
        </is>
      </c>
      <c r="B39" s="6" t="n">
        <v>226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Composition of Notes (Details) - Senior Notes - Senior Notes Due 2025 - USD ($) $ in Thousands</t>
        </is>
      </c>
      <c r="B1" s="2" t="inlineStr">
        <is>
          <t>Sep. 30, 2020</t>
        </is>
      </c>
      <c r="C1" s="2" t="inlineStr">
        <is>
          <t>Dec. 31, 2019</t>
        </is>
      </c>
      <c r="D1" s="2" t="inlineStr">
        <is>
          <t>Sep. 10, 2018</t>
        </is>
      </c>
    </row>
    <row r="2">
      <c r="A2" s="3" t="inlineStr">
        <is>
          <t>Debt Instrument [Line Items]</t>
        </is>
      </c>
    </row>
    <row r="3">
      <c r="A3" s="4" t="inlineStr">
        <is>
          <t>Interest rate percentage</t>
        </is>
      </c>
      <c r="B3" s="4" t="inlineStr">
        <is>
          <t>2.50%</t>
        </is>
      </c>
      <c r="D3" s="4" t="inlineStr">
        <is>
          <t>2.50%</t>
        </is>
      </c>
    </row>
    <row r="4">
      <c r="A4" s="4" t="inlineStr">
        <is>
          <t>Long-term debt, gross</t>
        </is>
      </c>
      <c r="B4" s="6" t="n">
        <v>276000</v>
      </c>
      <c r="C4" s="6" t="n">
        <v>276000</v>
      </c>
    </row>
    <row r="5">
      <c r="A5" s="4" t="inlineStr">
        <is>
          <t>Unamortized debt discount</t>
        </is>
      </c>
      <c r="B5" s="5" t="n">
        <v>-58848</v>
      </c>
      <c r="C5" s="5" t="n">
        <v>-65963</v>
      </c>
    </row>
    <row r="6">
      <c r="A6" s="4" t="inlineStr">
        <is>
          <t>Unamortized debt issuance costs</t>
        </is>
      </c>
      <c r="B6" s="5" t="n">
        <v>-4501</v>
      </c>
      <c r="C6" s="5" t="n">
        <v>-5176</v>
      </c>
    </row>
    <row r="7">
      <c r="A7" s="4" t="inlineStr">
        <is>
          <t>Long-term debt</t>
        </is>
      </c>
      <c r="B7" s="6" t="n">
        <v>212651</v>
      </c>
      <c r="C7" s="6" t="n">
        <v>2048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 Schedule of Interest Expense (Details) - Senior Notes - Senior Notes Due 2025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Contractual interest expense</t>
        </is>
      </c>
      <c r="B4" s="6" t="n">
        <v>1725</v>
      </c>
      <c r="C4" s="6" t="n">
        <v>1725</v>
      </c>
      <c r="D4" s="6" t="n">
        <v>5175</v>
      </c>
      <c r="E4" s="6" t="n">
        <v>5175</v>
      </c>
    </row>
    <row r="5">
      <c r="A5" s="4" t="inlineStr">
        <is>
          <t>Amortization of debt discount</t>
        </is>
      </c>
      <c r="B5" s="5" t="n">
        <v>2417</v>
      </c>
      <c r="C5" s="5" t="n">
        <v>2239</v>
      </c>
      <c r="D5" s="5" t="n">
        <v>7115</v>
      </c>
      <c r="E5" s="5" t="n">
        <v>6591</v>
      </c>
    </row>
    <row r="6">
      <c r="A6" s="4" t="inlineStr">
        <is>
          <t>Amortization of debt issuance costs</t>
        </is>
      </c>
      <c r="B6" s="5" t="n">
        <v>225</v>
      </c>
      <c r="C6" s="5" t="n">
        <v>224</v>
      </c>
      <c r="D6" s="5" t="n">
        <v>674</v>
      </c>
      <c r="E6" s="5" t="n">
        <v>672</v>
      </c>
    </row>
    <row r="7">
      <c r="A7" s="4" t="inlineStr">
        <is>
          <t>Total interest expense for the 2025 Notes</t>
        </is>
      </c>
      <c r="B7" s="6" t="n">
        <v>4367</v>
      </c>
      <c r="C7" s="6" t="n">
        <v>4188</v>
      </c>
      <c r="D7" s="6" t="n">
        <v>12964</v>
      </c>
      <c r="E7" s="6" t="n">
        <v>124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Government rebates payable</t>
        </is>
      </c>
      <c r="B3" s="6" t="n">
        <v>11139</v>
      </c>
      <c r="C3" s="6" t="n">
        <v>6584</v>
      </c>
    </row>
    <row r="4">
      <c r="A4" s="4" t="inlineStr">
        <is>
          <t>Compensation related costs</t>
        </is>
      </c>
      <c r="B4" s="5" t="n">
        <v>13393</v>
      </c>
      <c r="C4" s="5" t="n">
        <v>14045</v>
      </c>
    </row>
    <row r="5">
      <c r="A5" s="4" t="inlineStr">
        <is>
          <t>Accrued royalties and contingent consideration</t>
        </is>
      </c>
      <c r="B5" s="5" t="n">
        <v>7857</v>
      </c>
      <c r="C5" s="5" t="n">
        <v>7272</v>
      </c>
    </row>
    <row r="6">
      <c r="A6" s="4" t="inlineStr">
        <is>
          <t>Research and development</t>
        </is>
      </c>
      <c r="B6" s="5" t="n">
        <v>6801</v>
      </c>
      <c r="C6" s="5" t="n">
        <v>16067</v>
      </c>
    </row>
    <row r="7">
      <c r="A7" s="4" t="inlineStr">
        <is>
          <t>Selling, general and administrative</t>
        </is>
      </c>
      <c r="B7" s="5" t="n">
        <v>7941</v>
      </c>
      <c r="C7" s="5" t="n">
        <v>3552</v>
      </c>
    </row>
    <row r="8">
      <c r="A8" s="4" t="inlineStr">
        <is>
          <t>Miscellaneous accrued</t>
        </is>
      </c>
      <c r="B8" s="5" t="n">
        <v>3189</v>
      </c>
      <c r="C8" s="5" t="n">
        <v>4225</v>
      </c>
    </row>
    <row r="9">
      <c r="A9" s="4" t="inlineStr">
        <is>
          <t>Total accrued expenses</t>
        </is>
      </c>
      <c r="B9" s="6" t="n">
        <v>50320</v>
      </c>
      <c r="C9" s="6" t="n">
        <v>517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EPS Reconcili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common shares outstanding, basic and diluted (in shares)</t>
        </is>
      </c>
      <c r="B4" s="5" t="n">
        <v>50929575</v>
      </c>
      <c r="C4" s="5" t="n">
        <v>42943828</v>
      </c>
      <c r="D4" s="5" t="n">
        <v>46289103</v>
      </c>
      <c r="E4" s="5" t="n">
        <v>42109618</v>
      </c>
    </row>
    <row r="5">
      <c r="A5" s="4" t="inlineStr">
        <is>
          <t>Net loss</t>
        </is>
      </c>
      <c r="B5" s="6" t="n">
        <v>-22549</v>
      </c>
      <c r="C5" s="6" t="n">
        <v>-36490</v>
      </c>
      <c r="D5" s="6" t="n">
        <v>-47809</v>
      </c>
      <c r="E5" s="6" t="n">
        <v>-116168</v>
      </c>
    </row>
    <row r="6">
      <c r="A6" s="4" t="inlineStr">
        <is>
          <t>Net income (loss) per common share, basic and diluted (in dollars per share)</t>
        </is>
      </c>
      <c r="B6" s="8" t="n">
        <v>-0.44</v>
      </c>
      <c r="C6" s="8" t="n">
        <v>-0.85</v>
      </c>
      <c r="D6" s="8" t="n">
        <v>-1.03</v>
      </c>
      <c r="E6" s="8" t="n">
        <v>-2.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ntidilutive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hares excluded from the calculation (in shares)</t>
        </is>
      </c>
      <c r="B4" s="5" t="n">
        <v>16911846</v>
      </c>
      <c r="C4" s="5" t="n">
        <v>15449154</v>
      </c>
      <c r="D4" s="5" t="n">
        <v>16849452</v>
      </c>
      <c r="E4" s="5" t="n">
        <v>16218443</v>
      </c>
    </row>
    <row r="5">
      <c r="A5" s="4" t="inlineStr">
        <is>
          <t>Restricted stock units</t>
        </is>
      </c>
    </row>
    <row r="6">
      <c r="A6" s="3" t="inlineStr">
        <is>
          <t>Antidilutive Securities Excluded from Computation of Earnings Per Share [Line Items]</t>
        </is>
      </c>
    </row>
    <row r="7">
      <c r="A7" s="4" t="inlineStr">
        <is>
          <t>Anti-dilutive shares excluded from the calculation (in shares)</t>
        </is>
      </c>
      <c r="B7" s="5" t="n">
        <v>1400555</v>
      </c>
      <c r="C7" s="5" t="n">
        <v>808939</v>
      </c>
      <c r="D7" s="5" t="n">
        <v>1384748</v>
      </c>
      <c r="E7" s="5" t="n">
        <v>704023</v>
      </c>
    </row>
    <row r="8">
      <c r="A8" s="4" t="inlineStr">
        <is>
          <t>Convertible debt</t>
        </is>
      </c>
    </row>
    <row r="9">
      <c r="A9" s="3" t="inlineStr">
        <is>
          <t>Antidilutive Securities Excluded from Computation of Earnings Per Share [Line Items]</t>
        </is>
      </c>
    </row>
    <row r="10">
      <c r="A10" s="4" t="inlineStr">
        <is>
          <t>Anti-dilutive shares excluded from the calculation (in shares)</t>
        </is>
      </c>
      <c r="B10" s="5" t="n">
        <v>7113402</v>
      </c>
      <c r="C10" s="5" t="n">
        <v>7113402</v>
      </c>
      <c r="D10" s="5" t="n">
        <v>7113402</v>
      </c>
      <c r="E10" s="5" t="n">
        <v>7805418</v>
      </c>
    </row>
    <row r="11">
      <c r="A11" s="4" t="inlineStr">
        <is>
          <t>Options</t>
        </is>
      </c>
    </row>
    <row r="12">
      <c r="A12" s="3" t="inlineStr">
        <is>
          <t>Antidilutive Securities Excluded from Computation of Earnings Per Share [Line Items]</t>
        </is>
      </c>
    </row>
    <row r="13">
      <c r="A13" s="4" t="inlineStr">
        <is>
          <t>Anti-dilutive shares excluded from the calculation (in shares)</t>
        </is>
      </c>
      <c r="B13" s="5" t="n">
        <v>8397889</v>
      </c>
      <c r="C13" s="5" t="n">
        <v>7526813</v>
      </c>
      <c r="D13" s="5" t="n">
        <v>8351302</v>
      </c>
      <c r="E13" s="5" t="n">
        <v>77090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Details) $ in Millions</t>
        </is>
      </c>
      <c r="B1" s="2" t="inlineStr">
        <is>
          <t>1 Months Ended</t>
        </is>
      </c>
    </row>
    <row r="2">
      <c r="B2" s="2" t="inlineStr">
        <is>
          <t>Aug. 31, 2017USD ($)</t>
        </is>
      </c>
    </row>
    <row r="3">
      <c r="A3" s="4" t="inlineStr">
        <is>
          <t>Martin Shkreli</t>
        </is>
      </c>
    </row>
    <row r="4">
      <c r="A4" s="3" t="inlineStr">
        <is>
          <t>Commitment And Contingency [Line Items]</t>
        </is>
      </c>
    </row>
    <row r="5">
      <c r="A5" s="4" t="inlineStr">
        <is>
          <t>Legal fees reimbursed from director and officer insurance carriers</t>
        </is>
      </c>
      <c r="B5" s="11" t="n">
        <v>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in shares) at Dec. 31, 2018</t>
        </is>
      </c>
      <c r="C2" s="5" t="n">
        <v>41389524</v>
      </c>
    </row>
    <row r="3">
      <c r="A3" s="4" t="inlineStr">
        <is>
          <t>Beginning balance at Dec. 31, 2018</t>
        </is>
      </c>
      <c r="B3" s="6" t="n">
        <v>318253</v>
      </c>
      <c r="C3" s="6" t="n">
        <v>4</v>
      </c>
      <c r="D3" s="6" t="n">
        <v>589795</v>
      </c>
      <c r="E3" s="6" t="n">
        <v>-1529</v>
      </c>
      <c r="F3" s="6" t="n">
        <v>-270017</v>
      </c>
    </row>
    <row r="4">
      <c r="A4" s="3" t="inlineStr">
        <is>
          <t>Increase (Decrease) in Stockholders' Equity [Roll Forward]</t>
        </is>
      </c>
    </row>
    <row r="5">
      <c r="A5" s="4" t="inlineStr">
        <is>
          <t>Share based compensation</t>
        </is>
      </c>
      <c r="B5" s="5" t="n">
        <v>16125</v>
      </c>
      <c r="D5" s="5" t="n">
        <v>16125</v>
      </c>
    </row>
    <row r="6">
      <c r="A6" s="4" t="inlineStr">
        <is>
          <t>Issuance of common stock under the equity incentive plan and proceeds from exercise (in shares)</t>
        </is>
      </c>
      <c r="C6" s="5" t="n">
        <v>207730</v>
      </c>
    </row>
    <row r="7">
      <c r="A7" s="4" t="inlineStr">
        <is>
          <t>Issuance of common stock under the equity incentive plan and proceeds from exercise</t>
        </is>
      </c>
      <c r="B7" s="5" t="n">
        <v>944</v>
      </c>
      <c r="D7" s="5" t="n">
        <v>944</v>
      </c>
    </row>
    <row r="8">
      <c r="A8" s="4" t="inlineStr">
        <is>
          <t>Unrealized gain (loss) on debt securities</t>
        </is>
      </c>
      <c r="B8" s="5" t="n">
        <v>2359</v>
      </c>
      <c r="E8" s="5" t="n">
        <v>2359</v>
      </c>
    </row>
    <row r="9">
      <c r="A9" s="4" t="inlineStr">
        <is>
          <t>Foreign currency translation adjustments</t>
        </is>
      </c>
      <c r="B9" s="5" t="n">
        <v>342</v>
      </c>
      <c r="E9" s="5" t="n">
        <v>342</v>
      </c>
    </row>
    <row r="10">
      <c r="A10" s="4" t="inlineStr">
        <is>
          <t>Issuance of common stock from maturity of the 2019 convertible debt outstanding (in shares)</t>
        </is>
      </c>
      <c r="C10" s="5" t="n">
        <v>1297343</v>
      </c>
    </row>
    <row r="11">
      <c r="A11" s="4" t="inlineStr">
        <is>
          <t>Issuance of common stock from maturity of the 2019 Convertible debt outstanding</t>
        </is>
      </c>
      <c r="B11" s="5" t="n">
        <v>22590</v>
      </c>
      <c r="D11" s="5" t="n">
        <v>22590</v>
      </c>
    </row>
    <row r="12">
      <c r="A12" s="4" t="inlineStr">
        <is>
          <t>ESPP stock purchase and expense (in shares)</t>
        </is>
      </c>
      <c r="C12" s="5" t="n">
        <v>63804</v>
      </c>
    </row>
    <row r="13">
      <c r="A13" s="4" t="inlineStr">
        <is>
          <t>ESPP stock purchase and expense</t>
        </is>
      </c>
      <c r="B13" s="5" t="n">
        <v>1512</v>
      </c>
      <c r="D13" s="5" t="n">
        <v>1512</v>
      </c>
    </row>
    <row r="14">
      <c r="A14" s="4" t="inlineStr">
        <is>
          <t>Net income (loss)</t>
        </is>
      </c>
      <c r="B14" s="5" t="n">
        <v>-116168</v>
      </c>
      <c r="F14" s="5" t="n">
        <v>-116168</v>
      </c>
    </row>
    <row r="15">
      <c r="A15" s="4" t="inlineStr">
        <is>
          <t>Ending balance (in shares) at Sep. 30, 2019</t>
        </is>
      </c>
      <c r="C15" s="5" t="n">
        <v>42958401</v>
      </c>
    </row>
    <row r="16">
      <c r="A16" s="4" t="inlineStr">
        <is>
          <t>Ending balance at Sep. 30, 2019</t>
        </is>
      </c>
      <c r="B16" s="5" t="n">
        <v>245957</v>
      </c>
      <c r="C16" s="6" t="n">
        <v>4</v>
      </c>
      <c r="D16" s="5" t="n">
        <v>630966</v>
      </c>
      <c r="E16" s="5" t="n">
        <v>1172</v>
      </c>
      <c r="F16" s="5" t="n">
        <v>-386185</v>
      </c>
    </row>
    <row r="17">
      <c r="A17" s="4" t="inlineStr">
        <is>
          <t>Beginning balance (in shares) at Jun. 30, 2019</t>
        </is>
      </c>
      <c r="C17" s="5" t="n">
        <v>42899318</v>
      </c>
    </row>
    <row r="18">
      <c r="A18" s="4" t="inlineStr">
        <is>
          <t>Beginning balance at Jun. 30, 2019</t>
        </is>
      </c>
      <c r="B18" s="5" t="n">
        <v>277089</v>
      </c>
      <c r="C18" s="6" t="n">
        <v>4</v>
      </c>
      <c r="D18" s="5" t="n">
        <v>625999</v>
      </c>
      <c r="E18" s="5" t="n">
        <v>781</v>
      </c>
      <c r="F18" s="5" t="n">
        <v>-349695</v>
      </c>
    </row>
    <row r="19">
      <c r="A19" s="3" t="inlineStr">
        <is>
          <t>Increase (Decrease) in Stockholders' Equity [Roll Forward]</t>
        </is>
      </c>
    </row>
    <row r="20">
      <c r="A20" s="4" t="inlineStr">
        <is>
          <t>Share based compensation</t>
        </is>
      </c>
      <c r="B20" s="5" t="n">
        <v>4178</v>
      </c>
      <c r="D20" s="5" t="n">
        <v>4178</v>
      </c>
    </row>
    <row r="21">
      <c r="A21" s="4" t="inlineStr">
        <is>
          <t>Issuance of common stock under the equity incentive plan and proceeds from exercise (in shares)</t>
        </is>
      </c>
      <c r="C21" s="5" t="n">
        <v>59083</v>
      </c>
    </row>
    <row r="22">
      <c r="A22" s="4" t="inlineStr">
        <is>
          <t>Issuance of common stock under the equity incentive plan and proceeds from exercise</t>
        </is>
      </c>
      <c r="B22" s="5" t="n">
        <v>627</v>
      </c>
      <c r="D22" s="5" t="n">
        <v>627</v>
      </c>
    </row>
    <row r="23">
      <c r="A23" s="4" t="inlineStr">
        <is>
          <t>Unrealized gain (loss) on debt securities</t>
        </is>
      </c>
      <c r="B23" s="5" t="n">
        <v>76</v>
      </c>
      <c r="E23" s="5" t="n">
        <v>76</v>
      </c>
    </row>
    <row r="24">
      <c r="A24" s="4" t="inlineStr">
        <is>
          <t>Foreign currency translation adjustments</t>
        </is>
      </c>
      <c r="B24" s="5" t="n">
        <v>315</v>
      </c>
      <c r="E24" s="5" t="n">
        <v>315</v>
      </c>
    </row>
    <row r="25">
      <c r="A25" s="4" t="inlineStr">
        <is>
          <t>ESPP stock purchase and expense</t>
        </is>
      </c>
      <c r="B25" s="5" t="n">
        <v>162</v>
      </c>
      <c r="D25" s="5" t="n">
        <v>162</v>
      </c>
    </row>
    <row r="26">
      <c r="A26" s="4" t="inlineStr">
        <is>
          <t>Net income (loss)</t>
        </is>
      </c>
      <c r="B26" s="5" t="n">
        <v>-36490</v>
      </c>
      <c r="F26" s="5" t="n">
        <v>-36490</v>
      </c>
    </row>
    <row r="27">
      <c r="A27" s="4" t="inlineStr">
        <is>
          <t>Ending balance (in shares) at Sep. 30, 2019</t>
        </is>
      </c>
      <c r="C27" s="5" t="n">
        <v>42958401</v>
      </c>
    </row>
    <row r="28">
      <c r="A28" s="4" t="inlineStr">
        <is>
          <t>Ending balance at Sep. 30, 2019</t>
        </is>
      </c>
      <c r="B28" s="5" t="n">
        <v>245957</v>
      </c>
      <c r="C28" s="6" t="n">
        <v>4</v>
      </c>
      <c r="D28" s="5" t="n">
        <v>630966</v>
      </c>
      <c r="E28" s="5" t="n">
        <v>1172</v>
      </c>
      <c r="F28" s="5" t="n">
        <v>-386185</v>
      </c>
    </row>
    <row r="29">
      <c r="A29" s="4" t="inlineStr">
        <is>
          <t>Beginning balance (in shares) at Dec. 31, 2019</t>
        </is>
      </c>
      <c r="C29" s="5" t="n">
        <v>43088921</v>
      </c>
    </row>
    <row r="30">
      <c r="A30" s="4" t="inlineStr">
        <is>
          <t>Beginning balance at Dec. 31, 2019</t>
        </is>
      </c>
      <c r="B30" s="5" t="n">
        <v>221196</v>
      </c>
      <c r="C30" s="6" t="n">
        <v>4</v>
      </c>
      <c r="D30" s="5" t="n">
        <v>636910</v>
      </c>
      <c r="E30" s="5" t="n">
        <v>726</v>
      </c>
      <c r="F30" s="5" t="n">
        <v>-416444</v>
      </c>
    </row>
    <row r="31">
      <c r="A31" s="3" t="inlineStr">
        <is>
          <t>Increase (Decrease) in Stockholders' Equity [Roll Forward]</t>
        </is>
      </c>
    </row>
    <row r="32">
      <c r="A32" s="4" t="inlineStr">
        <is>
          <t>Share based compensation</t>
        </is>
      </c>
      <c r="B32" s="5" t="n">
        <v>16613</v>
      </c>
      <c r="D32" s="5" t="n">
        <v>16613</v>
      </c>
    </row>
    <row r="33">
      <c r="A33" s="4" t="inlineStr">
        <is>
          <t>Issuance of common stock under the equity incentive plan and proceeds from exercise (in shares)</t>
        </is>
      </c>
      <c r="C33" s="5" t="n">
        <v>361722</v>
      </c>
    </row>
    <row r="34">
      <c r="A34" s="4" t="inlineStr">
        <is>
          <t>Issuance of common stock under the equity incentive plan and proceeds from exercise</t>
        </is>
      </c>
      <c r="B34" s="5" t="n">
        <v>1345</v>
      </c>
      <c r="D34" s="5" t="n">
        <v>1345</v>
      </c>
    </row>
    <row r="35">
      <c r="A35" s="4" t="inlineStr">
        <is>
          <t>Equity offering (in shares)</t>
        </is>
      </c>
      <c r="C35" s="5" t="n">
        <v>7475000</v>
      </c>
    </row>
    <row r="36">
      <c r="A36" s="4" t="inlineStr">
        <is>
          <t>Equity offering</t>
        </is>
      </c>
      <c r="B36" s="5" t="n">
        <v>108692</v>
      </c>
      <c r="C36" s="6" t="n">
        <v>1</v>
      </c>
      <c r="D36" s="5" t="n">
        <v>108691</v>
      </c>
    </row>
    <row r="37">
      <c r="A37" s="4" t="inlineStr">
        <is>
          <t>Unrealized gain (loss) on debt securities</t>
        </is>
      </c>
      <c r="B37" s="5" t="n">
        <v>250</v>
      </c>
      <c r="E37" s="5" t="n">
        <v>250</v>
      </c>
    </row>
    <row r="38">
      <c r="A38" s="4" t="inlineStr">
        <is>
          <t>Foreign currency translation adjustments</t>
        </is>
      </c>
      <c r="B38" s="5" t="n">
        <v>-622</v>
      </c>
      <c r="E38" s="5" t="n">
        <v>-622</v>
      </c>
    </row>
    <row r="39">
      <c r="A39" s="4" t="inlineStr">
        <is>
          <t>ESPP stock purchase and expense (in shares)</t>
        </is>
      </c>
      <c r="C39" s="5" t="n">
        <v>97544</v>
      </c>
    </row>
    <row r="40">
      <c r="A40" s="4" t="inlineStr">
        <is>
          <t>ESPP stock purchase and expense</t>
        </is>
      </c>
      <c r="B40" s="5" t="n">
        <v>1748</v>
      </c>
      <c r="D40" s="5" t="n">
        <v>1748</v>
      </c>
    </row>
    <row r="41">
      <c r="A41" s="4" t="inlineStr">
        <is>
          <t>Net income (loss)</t>
        </is>
      </c>
      <c r="B41" s="5" t="n">
        <v>-47809</v>
      </c>
      <c r="F41" s="5" t="n">
        <v>-47809</v>
      </c>
    </row>
    <row r="42">
      <c r="A42" s="4" t="inlineStr">
        <is>
          <t>Ending balance (in shares) at Sep. 30, 2020</t>
        </is>
      </c>
      <c r="C42" s="5" t="n">
        <v>51023187</v>
      </c>
    </row>
    <row r="43">
      <c r="A43" s="4" t="inlineStr">
        <is>
          <t>Ending balance at Sep. 30, 2020</t>
        </is>
      </c>
      <c r="B43" s="5" t="n">
        <v>301413</v>
      </c>
      <c r="C43" s="6" t="n">
        <v>5</v>
      </c>
      <c r="D43" s="5" t="n">
        <v>765307</v>
      </c>
      <c r="E43" s="5" t="n">
        <v>354</v>
      </c>
      <c r="F43" s="5" t="n">
        <v>-464253</v>
      </c>
    </row>
    <row r="44">
      <c r="A44" s="4" t="inlineStr">
        <is>
          <t>Beginning balance (in shares) at Jun. 30, 2020</t>
        </is>
      </c>
      <c r="C44" s="5" t="n">
        <v>50902874</v>
      </c>
    </row>
    <row r="45">
      <c r="A45" s="4" t="inlineStr">
        <is>
          <t>Beginning balance at Jun. 30, 2020</t>
        </is>
      </c>
      <c r="B45" s="5" t="n">
        <v>318645</v>
      </c>
      <c r="C45" s="6" t="n">
        <v>5</v>
      </c>
      <c r="D45" s="5" t="n">
        <v>758945</v>
      </c>
      <c r="E45" s="5" t="n">
        <v>1399</v>
      </c>
      <c r="F45" s="5" t="n">
        <v>-441704</v>
      </c>
    </row>
    <row r="46">
      <c r="A46" s="3" t="inlineStr">
        <is>
          <t>Increase (Decrease) in Stockholders' Equity [Roll Forward]</t>
        </is>
      </c>
    </row>
    <row r="47">
      <c r="A47" s="4" t="inlineStr">
        <is>
          <t>Share based compensation</t>
        </is>
      </c>
      <c r="B47" s="5" t="n">
        <v>5139</v>
      </c>
      <c r="D47" s="5" t="n">
        <v>5139</v>
      </c>
    </row>
    <row r="48">
      <c r="A48" s="4" t="inlineStr">
        <is>
          <t>Issuance of common stock under the equity incentive plan and proceeds from exercise (in shares)</t>
        </is>
      </c>
      <c r="C48" s="5" t="n">
        <v>120313</v>
      </c>
    </row>
    <row r="49">
      <c r="A49" s="4" t="inlineStr">
        <is>
          <t>Issuance of common stock under the equity incentive plan and proceeds from exercise</t>
        </is>
      </c>
      <c r="B49" s="5" t="n">
        <v>914</v>
      </c>
      <c r="D49" s="5" t="n">
        <v>914</v>
      </c>
    </row>
    <row r="50">
      <c r="A50" s="4" t="inlineStr">
        <is>
          <t>Equity offering</t>
        </is>
      </c>
      <c r="B50" s="5" t="n">
        <v>48</v>
      </c>
      <c r="D50" s="5" t="n">
        <v>48</v>
      </c>
    </row>
    <row r="51">
      <c r="A51" s="4" t="inlineStr">
        <is>
          <t>Unrealized gain (loss) on debt securities</t>
        </is>
      </c>
      <c r="B51" s="5" t="n">
        <v>-479</v>
      </c>
      <c r="E51" s="5" t="n">
        <v>-479</v>
      </c>
    </row>
    <row r="52">
      <c r="A52" s="4" t="inlineStr">
        <is>
          <t>Foreign currency translation adjustments</t>
        </is>
      </c>
      <c r="B52" s="5" t="n">
        <v>-566</v>
      </c>
      <c r="E52" s="5" t="n">
        <v>-566</v>
      </c>
    </row>
    <row r="53">
      <c r="A53" s="4" t="inlineStr">
        <is>
          <t>ESPP stock purchase and expense</t>
        </is>
      </c>
      <c r="B53" s="5" t="n">
        <v>261</v>
      </c>
      <c r="D53" s="5" t="n">
        <v>261</v>
      </c>
    </row>
    <row r="54">
      <c r="A54" s="4" t="inlineStr">
        <is>
          <t>Net income (loss)</t>
        </is>
      </c>
      <c r="B54" s="5" t="n">
        <v>-22549</v>
      </c>
      <c r="F54" s="5" t="n">
        <v>-22549</v>
      </c>
    </row>
    <row r="55">
      <c r="A55" s="4" t="inlineStr">
        <is>
          <t>Ending balance (in shares) at Sep. 30, 2020</t>
        </is>
      </c>
      <c r="C55" s="5" t="n">
        <v>51023187</v>
      </c>
    </row>
    <row r="56">
      <c r="A56" s="4" t="inlineStr">
        <is>
          <t>Ending balance at Sep. 30, 2020</t>
        </is>
      </c>
      <c r="B56" s="6" t="n">
        <v>301413</v>
      </c>
      <c r="C56" s="6" t="n">
        <v>5</v>
      </c>
      <c r="D56" s="6" t="n">
        <v>765307</v>
      </c>
      <c r="E56" s="6" t="n">
        <v>354</v>
      </c>
      <c r="F56" s="6" t="n">
        <v>-4642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ervice Based Restricted Stock Activity (Details) - Restricted stock units $ / shares in Units, $ in Millions</t>
        </is>
      </c>
      <c r="B1" s="2" t="inlineStr">
        <is>
          <t>9 Months Ended</t>
        </is>
      </c>
    </row>
    <row r="2">
      <c r="B2" s="2" t="inlineStr">
        <is>
          <t>Sep. 30, 2020USD ($)$ / sharesshares</t>
        </is>
      </c>
    </row>
    <row r="3">
      <c r="A3" s="3" t="inlineStr">
        <is>
          <t>Number of Shares</t>
        </is>
      </c>
    </row>
    <row r="4">
      <c r="A4" s="4" t="inlineStr">
        <is>
          <t>Beginning balance (in shares) | shares</t>
        </is>
      </c>
      <c r="B4" s="5" t="n">
        <v>763728</v>
      </c>
    </row>
    <row r="5">
      <c r="A5" s="4" t="inlineStr">
        <is>
          <t>Granted (in shares) | shares</t>
        </is>
      </c>
      <c r="B5" s="5" t="n">
        <v>661688</v>
      </c>
    </row>
    <row r="6">
      <c r="A6" s="4" t="inlineStr">
        <is>
          <t>Vested (in shares) | shares</t>
        </is>
      </c>
      <c r="B6" s="5" t="n">
        <v>-185202</v>
      </c>
    </row>
    <row r="7">
      <c r="A7" s="4" t="inlineStr">
        <is>
          <t>Forfeited/canceled (in shares) | shares</t>
        </is>
      </c>
      <c r="B7" s="5" t="n">
        <v>-79491</v>
      </c>
    </row>
    <row r="8">
      <c r="A8" s="4" t="inlineStr">
        <is>
          <t>Ending balance (in share) | shares</t>
        </is>
      </c>
      <c r="B8" s="5" t="n">
        <v>1160723</v>
      </c>
    </row>
    <row r="9">
      <c r="A9" s="3" t="inlineStr">
        <is>
          <t>Weighted Average Grant Date Fair Value</t>
        </is>
      </c>
    </row>
    <row r="10">
      <c r="A10" s="4" t="inlineStr">
        <is>
          <t>Beginning balance (in dollars per share) | $ / shares</t>
        </is>
      </c>
      <c r="B10" s="8" t="n">
        <v>19.64</v>
      </c>
    </row>
    <row r="11">
      <c r="A11" s="4" t="inlineStr">
        <is>
          <t>Granted (in dollars per share) | $ / shares</t>
        </is>
      </c>
      <c r="B11" s="4" t="inlineStr">
        <is>
          <t xml:space="preserve"> </t>
        </is>
      </c>
    </row>
    <row r="12">
      <c r="A12" s="4" t="inlineStr">
        <is>
          <t>Vested (in dollars per share) | $ / shares</t>
        </is>
      </c>
      <c r="B12" s="4" t="inlineStr">
        <is>
          <t xml:space="preserve"> </t>
        </is>
      </c>
    </row>
    <row r="13">
      <c r="A13" s="4" t="inlineStr">
        <is>
          <t>Forfeited/canceled (in dollars per share) | $ / shares</t>
        </is>
      </c>
      <c r="B13" s="4" t="inlineStr">
        <is>
          <t xml:space="preserve"> </t>
        </is>
      </c>
    </row>
    <row r="14">
      <c r="A14" s="4" t="inlineStr">
        <is>
          <t>Ending balance (in dollars per share) | $ / shares</t>
        </is>
      </c>
      <c r="B14" s="8" t="n">
        <v>17.19</v>
      </c>
    </row>
    <row r="15">
      <c r="A15" s="4" t="inlineStr">
        <is>
          <t>Unamortized stock compensation expense | $</t>
        </is>
      </c>
      <c r="B15" s="11" t="n">
        <v>15.1</v>
      </c>
    </row>
    <row r="16">
      <c r="A16" s="4" t="inlineStr">
        <is>
          <t>Weighted-average recognition period (in years)</t>
        </is>
      </c>
      <c r="B16" s="4" t="inlineStr">
        <is>
          <t>2 years 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Performance Based Restricted Stock Activity (Details) - Performance Shares $ / shares in Units, $ in Millions</t>
        </is>
      </c>
      <c r="B1" s="2" t="inlineStr">
        <is>
          <t>9 Months Ended</t>
        </is>
      </c>
    </row>
    <row r="2">
      <c r="B2" s="2" t="inlineStr">
        <is>
          <t>Sep. 30, 2020USD ($)$ / sharesshares</t>
        </is>
      </c>
    </row>
    <row r="3">
      <c r="A3" s="3" t="inlineStr">
        <is>
          <t>Number of Shares</t>
        </is>
      </c>
    </row>
    <row r="4">
      <c r="A4" s="4" t="inlineStr">
        <is>
          <t>Beginning balance (in shares) | shares</t>
        </is>
      </c>
      <c r="B4" s="5" t="n">
        <v>233500</v>
      </c>
    </row>
    <row r="5">
      <c r="A5" s="4" t="inlineStr">
        <is>
          <t>Granted (in shares) | shares</t>
        </is>
      </c>
      <c r="B5" s="5" t="n">
        <v>150000</v>
      </c>
    </row>
    <row r="6">
      <c r="A6" s="4" t="inlineStr">
        <is>
          <t>Vested (in shares) | shares</t>
        </is>
      </c>
      <c r="B6" s="5" t="n">
        <v>-73250</v>
      </c>
    </row>
    <row r="7">
      <c r="A7" s="4" t="inlineStr">
        <is>
          <t>Forfeited/canceled (in shares) | shares</t>
        </is>
      </c>
      <c r="B7" s="5" t="n">
        <v>-110250</v>
      </c>
    </row>
    <row r="8">
      <c r="A8" s="4" t="inlineStr">
        <is>
          <t>Ending balance (in share) | shares</t>
        </is>
      </c>
      <c r="B8" s="5" t="n">
        <v>200000</v>
      </c>
    </row>
    <row r="9">
      <c r="A9" s="3" t="inlineStr">
        <is>
          <t>Weighted Average Grant Date Fair Value</t>
        </is>
      </c>
    </row>
    <row r="10">
      <c r="A10" s="4" t="inlineStr">
        <is>
          <t>Beginning balance (in dollars per share) | $ / shares</t>
        </is>
      </c>
      <c r="B10" s="8" t="n">
        <v>20.9</v>
      </c>
    </row>
    <row r="11">
      <c r="A11" s="4" t="inlineStr">
        <is>
          <t>Granted (in dollars per share) | $ / shares</t>
        </is>
      </c>
      <c r="B11" s="4" t="inlineStr">
        <is>
          <t xml:space="preserve"> </t>
        </is>
      </c>
    </row>
    <row r="12">
      <c r="A12" s="4" t="inlineStr">
        <is>
          <t>Vested (in dollars per share) | $ / shares</t>
        </is>
      </c>
      <c r="B12" s="4" t="inlineStr">
        <is>
          <t xml:space="preserve"> </t>
        </is>
      </c>
    </row>
    <row r="13">
      <c r="A13" s="4" t="inlineStr">
        <is>
          <t>Forfeited/canceled (in dollars per share) | $ / shares</t>
        </is>
      </c>
      <c r="B13" s="4" t="inlineStr">
        <is>
          <t xml:space="preserve"> </t>
        </is>
      </c>
    </row>
    <row r="14">
      <c r="A14" s="4" t="inlineStr">
        <is>
          <t>Ending balance (in dollars per share) | $ / shares</t>
        </is>
      </c>
      <c r="B14" s="8" t="n">
        <v>16.67</v>
      </c>
    </row>
    <row r="15">
      <c r="A15" s="4" t="inlineStr">
        <is>
          <t>Unamortized stock compensation expense | $</t>
        </is>
      </c>
      <c r="B15" s="11" t="n">
        <v>1.2</v>
      </c>
    </row>
    <row r="16">
      <c r="A16" s="4" t="inlineStr">
        <is>
          <t>Weighted-average recognition period (in years)</t>
        </is>
      </c>
      <c r="B16" s="4" t="inlineStr">
        <is>
          <t>1 year 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 BASED COMPENSATION -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Weighted Average Exercise Price</t>
        </is>
      </c>
    </row>
    <row r="4">
      <c r="A4" s="4" t="inlineStr">
        <is>
          <t>Number of shares exercisable (in shares) | shares</t>
        </is>
      </c>
      <c r="B4" s="5" t="n">
        <v>5400000</v>
      </c>
    </row>
    <row r="5">
      <c r="A5" s="4" t="inlineStr">
        <is>
          <t>Weighted average exercise price (in dollars per share) | $ / shares</t>
        </is>
      </c>
      <c r="B5" s="8" t="n">
        <v>19.34</v>
      </c>
    </row>
    <row r="6">
      <c r="A6" s="4" t="inlineStr">
        <is>
          <t>Stock Options</t>
        </is>
      </c>
    </row>
    <row r="7">
      <c r="A7" s="3" t="inlineStr">
        <is>
          <t>Shares Underlying Options</t>
        </is>
      </c>
    </row>
    <row r="8">
      <c r="A8" s="4" t="inlineStr">
        <is>
          <t>Beginning balance (in shares) | shares</t>
        </is>
      </c>
      <c r="B8" s="5" t="n">
        <v>7371733</v>
      </c>
    </row>
    <row r="9">
      <c r="A9" s="4" t="inlineStr">
        <is>
          <t>Granted (in shares) | shares</t>
        </is>
      </c>
      <c r="B9" s="5" t="n">
        <v>1497375</v>
      </c>
    </row>
    <row r="10">
      <c r="A10" s="4" t="inlineStr">
        <is>
          <t>Exercised (in shares) | shares</t>
        </is>
      </c>
      <c r="B10" s="5" t="n">
        <v>-103270</v>
      </c>
    </row>
    <row r="11">
      <c r="A11" s="4" t="inlineStr">
        <is>
          <t>Forfeited/canceled (in shares) | shares</t>
        </is>
      </c>
      <c r="B11" s="5" t="n">
        <v>-394340</v>
      </c>
    </row>
    <row r="12">
      <c r="A12" s="4" t="inlineStr">
        <is>
          <t>Ending balance (in shares) | shares</t>
        </is>
      </c>
      <c r="B12" s="5" t="n">
        <v>8371498</v>
      </c>
      <c r="C12" s="5" t="n">
        <v>7371733</v>
      </c>
    </row>
    <row r="13">
      <c r="A13" s="3" t="inlineStr">
        <is>
          <t>Weighted Average Exercise Price</t>
        </is>
      </c>
    </row>
    <row r="14">
      <c r="A14" s="4" t="inlineStr">
        <is>
          <t>Beginning balance (in dollars per share) | $ / shares</t>
        </is>
      </c>
      <c r="B14" s="8" t="n">
        <v>19.52</v>
      </c>
    </row>
    <row r="15">
      <c r="A15" s="4" t="inlineStr">
        <is>
          <t>Granted (in dollars per share) | $ / shares</t>
        </is>
      </c>
      <c r="B15" s="4" t="inlineStr">
        <is>
          <t xml:space="preserve"> </t>
        </is>
      </c>
    </row>
    <row r="16">
      <c r="A16" s="4" t="inlineStr">
        <is>
          <t>Exercised (in dollars per share) | $ / shares</t>
        </is>
      </c>
      <c r="B16" s="4" t="inlineStr">
        <is>
          <t xml:space="preserve"> </t>
        </is>
      </c>
    </row>
    <row r="17">
      <c r="A17" s="4" t="inlineStr">
        <is>
          <t>Forfeited/canceled (in dollars per share) | $ / shares</t>
        </is>
      </c>
      <c r="B17" s="4" t="inlineStr">
        <is>
          <t xml:space="preserve"> </t>
        </is>
      </c>
    </row>
    <row r="18">
      <c r="A18" s="4" t="inlineStr">
        <is>
          <t>Ending balance (in dollars per share) | $ / shares</t>
        </is>
      </c>
      <c r="B18" s="8" t="n">
        <v>18.95</v>
      </c>
      <c r="C18" s="8" t="n">
        <v>19.52</v>
      </c>
    </row>
    <row r="19">
      <c r="A19" s="4" t="inlineStr">
        <is>
          <t>Weighted average remaining contractual life (years)</t>
        </is>
      </c>
      <c r="B19" s="4" t="inlineStr">
        <is>
          <t>6 years 6 months 29 days</t>
        </is>
      </c>
      <c r="C19" s="4" t="inlineStr">
        <is>
          <t>6 years 7 months 17 days</t>
        </is>
      </c>
    </row>
    <row r="20">
      <c r="A20" s="4" t="inlineStr">
        <is>
          <t>Aggregate intrinsic value | $</t>
        </is>
      </c>
      <c r="B20" s="6" t="n">
        <v>17968</v>
      </c>
      <c r="C20" s="6" t="n">
        <v>4906</v>
      </c>
    </row>
    <row r="21">
      <c r="A21" s="4" t="inlineStr">
        <is>
          <t>Unamortized stock compensation expense | $</t>
        </is>
      </c>
      <c r="B21" s="6" t="n">
        <v>28900</v>
      </c>
    </row>
    <row r="22">
      <c r="A22" s="4" t="inlineStr">
        <is>
          <t>Weighted-average recognition period (in years)</t>
        </is>
      </c>
      <c r="B22" s="4" t="inlineStr">
        <is>
          <t>2 years 7 months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tock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5398</v>
      </c>
      <c r="C4" s="6" t="n">
        <v>4340</v>
      </c>
      <c r="D4" s="6" t="n">
        <v>17262</v>
      </c>
      <c r="E4" s="6" t="n">
        <v>16608</v>
      </c>
    </row>
    <row r="5">
      <c r="A5" s="4" t="inlineStr">
        <is>
          <t>Research and development</t>
        </is>
      </c>
    </row>
    <row r="6">
      <c r="A6" s="3" t="inlineStr">
        <is>
          <t>Share-based Compensation Arrangement by Share-based Payment Award [Line Items]</t>
        </is>
      </c>
    </row>
    <row r="7">
      <c r="A7" s="4" t="inlineStr">
        <is>
          <t>Stock-based compensation expense</t>
        </is>
      </c>
      <c r="B7" s="5" t="n">
        <v>2510</v>
      </c>
      <c r="C7" s="5" t="n">
        <v>1735</v>
      </c>
      <c r="D7" s="5" t="n">
        <v>6968</v>
      </c>
      <c r="E7" s="5" t="n">
        <v>5301</v>
      </c>
    </row>
    <row r="8">
      <c r="A8" s="4" t="inlineStr">
        <is>
          <t>Selling, general &amp; administrative</t>
        </is>
      </c>
    </row>
    <row r="9">
      <c r="A9" s="3" t="inlineStr">
        <is>
          <t>Share-based Compensation Arrangement by Share-based Payment Award [Line Items]</t>
        </is>
      </c>
    </row>
    <row r="10">
      <c r="A10" s="4" t="inlineStr">
        <is>
          <t>Stock-based compensation expense</t>
        </is>
      </c>
      <c r="B10" s="6" t="n">
        <v>2888</v>
      </c>
      <c r="C10" s="6" t="n">
        <v>2605</v>
      </c>
      <c r="D10" s="6" t="n">
        <v>10294</v>
      </c>
      <c r="E10" s="6" t="n">
        <v>113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t>
        </is>
      </c>
      <c r="B4" s="6" t="n">
        <v>-23</v>
      </c>
      <c r="C4" s="6" t="n">
        <v>523</v>
      </c>
      <c r="D4" s="6" t="n">
        <v>18888</v>
      </c>
      <c r="E4" s="6" t="n">
        <v>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Disclosure [Abstract]</t>
        </is>
      </c>
    </row>
    <row r="3">
      <c r="A3" s="4" t="inlineStr">
        <is>
          <t>Raw materials</t>
        </is>
      </c>
      <c r="B3" s="6" t="n">
        <v>2858</v>
      </c>
      <c r="C3" s="6" t="n">
        <v>2713</v>
      </c>
    </row>
    <row r="4">
      <c r="A4" s="4" t="inlineStr">
        <is>
          <t>Finished goods</t>
        </is>
      </c>
      <c r="B4" s="5" t="n">
        <v>4401</v>
      </c>
      <c r="C4" s="5" t="n">
        <v>3369</v>
      </c>
    </row>
    <row r="5">
      <c r="A5" s="4" t="inlineStr">
        <is>
          <t>Total inventory</t>
        </is>
      </c>
      <c r="B5" s="5" t="n">
        <v>7259</v>
      </c>
      <c r="C5" s="5" t="n">
        <v>6082</v>
      </c>
    </row>
    <row r="6">
      <c r="A6" s="4" t="inlineStr">
        <is>
          <t>Inventory reserve</t>
        </is>
      </c>
      <c r="B6" s="6" t="n">
        <v>3800</v>
      </c>
      <c r="C6" s="6" t="n">
        <v>3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0</t>
        </is>
      </c>
      <c r="C1" s="2" t="inlineStr">
        <is>
          <t>Dec. 31, 2019</t>
        </is>
      </c>
    </row>
    <row r="2">
      <c r="A2" s="3" t="inlineStr">
        <is>
          <t>Receivables [Abstract]</t>
        </is>
      </c>
    </row>
    <row r="3">
      <c r="A3" s="4" t="inlineStr">
        <is>
          <t>Accounts receivable, net</t>
        </is>
      </c>
      <c r="B3" s="6" t="n">
        <v>15025</v>
      </c>
      <c r="C3" s="6" t="n">
        <v>180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ISPOSITIONS (Details) - USD ($) $ in Thousands</t>
        </is>
      </c>
      <c r="B1" s="2" t="inlineStr">
        <is>
          <t>1 Months Ended</t>
        </is>
      </c>
      <c r="C1" s="2" t="inlineStr">
        <is>
          <t>3 Months Ended</t>
        </is>
      </c>
      <c r="F1" s="2" t="inlineStr">
        <is>
          <t>9 Months Ended</t>
        </is>
      </c>
      <c r="H1" s="2" t="inlineStr">
        <is>
          <t>12 Months Ended</t>
        </is>
      </c>
    </row>
    <row r="2">
      <c r="B2" s="2" t="inlineStr">
        <is>
          <t>Jun. 30, 2016</t>
        </is>
      </c>
      <c r="C2" s="2" t="inlineStr">
        <is>
          <t>Sep. 30, 2020</t>
        </is>
      </c>
      <c r="D2" s="2" t="inlineStr">
        <is>
          <t>Sep. 30, 2019</t>
        </is>
      </c>
      <c r="E2" s="2" t="inlineStr">
        <is>
          <t>Mar. 31, 2019</t>
        </is>
      </c>
      <c r="F2" s="2" t="inlineStr">
        <is>
          <t>Sep. 30, 2020</t>
        </is>
      </c>
      <c r="G2" s="2" t="inlineStr">
        <is>
          <t>Sep. 30, 2019</t>
        </is>
      </c>
      <c r="H2" s="2" t="inlineStr">
        <is>
          <t>Dec. 31, 2018</t>
        </is>
      </c>
      <c r="I2" s="2" t="inlineStr">
        <is>
          <t>Dec. 31, 2017</t>
        </is>
      </c>
      <c r="J2" s="2" t="inlineStr">
        <is>
          <t>Dec. 31, 2016</t>
        </is>
      </c>
      <c r="K2" s="2" t="inlineStr">
        <is>
          <t>Dec. 31, 2019</t>
        </is>
      </c>
    </row>
    <row r="3">
      <c r="A3" s="3" t="inlineStr">
        <is>
          <t>Income Statement, Balance Sheet and Additional Disclosures by Disposal Groups, Including Discontinued Operations [Line Items]</t>
        </is>
      </c>
    </row>
    <row r="4">
      <c r="A4" s="4" t="inlineStr">
        <is>
          <t>Payments to acquire L-UDCA</t>
        </is>
      </c>
      <c r="B4" s="6" t="n">
        <v>500</v>
      </c>
    </row>
    <row r="5">
      <c r="A5" s="4" t="inlineStr">
        <is>
          <t>IPR&amp;D asset</t>
        </is>
      </c>
      <c r="C5" s="6" t="n">
        <v>259537</v>
      </c>
      <c r="F5" s="6" t="n">
        <v>259537</v>
      </c>
      <c r="K5" s="6" t="n">
        <v>245802</v>
      </c>
    </row>
    <row r="6">
      <c r="A6" s="4" t="inlineStr">
        <is>
          <t>Business combination-related contingent consideration</t>
        </is>
      </c>
      <c r="B6" s="5" t="n">
        <v>25000</v>
      </c>
      <c r="C6" s="5" t="n">
        <v>71300</v>
      </c>
      <c r="F6" s="5" t="n">
        <v>71300</v>
      </c>
      <c r="K6" s="6" t="n">
        <v>70900</v>
      </c>
    </row>
    <row r="7">
      <c r="A7" s="4" t="inlineStr">
        <is>
          <t>Adjustments to contingent consideration</t>
        </is>
      </c>
      <c r="F7" s="5" t="n">
        <v>-10268</v>
      </c>
      <c r="G7" s="6" t="n">
        <v>-4329</v>
      </c>
      <c r="H7" s="6" t="n">
        <v>1000</v>
      </c>
      <c r="I7" s="6" t="n">
        <v>-5700</v>
      </c>
      <c r="J7" s="6" t="n">
        <v>-2300</v>
      </c>
    </row>
    <row r="8">
      <c r="A8" s="4" t="inlineStr">
        <is>
          <t>Write off of L-UDCA IPR&amp;D intangible asset</t>
        </is>
      </c>
      <c r="C8" s="5" t="n">
        <v>0</v>
      </c>
      <c r="D8" s="6" t="n">
        <v>0</v>
      </c>
      <c r="E8" s="6" t="n">
        <v>25500</v>
      </c>
      <c r="F8" s="5" t="n">
        <v>0</v>
      </c>
      <c r="G8" s="5" t="n">
        <v>25500</v>
      </c>
    </row>
    <row r="9">
      <c r="A9" s="4" t="inlineStr">
        <is>
          <t>Write off of L-UDCA contingent consideration</t>
        </is>
      </c>
      <c r="C9" s="6" t="n">
        <v>0</v>
      </c>
      <c r="D9" s="6" t="n">
        <v>0</v>
      </c>
      <c r="E9" s="5" t="n">
        <v>18000</v>
      </c>
      <c r="F9" s="6" t="n">
        <v>0</v>
      </c>
      <c r="G9" s="6" t="n">
        <v>18000</v>
      </c>
    </row>
    <row r="10">
      <c r="A10" s="4" t="inlineStr">
        <is>
          <t>Loss on write-off of L-UDCA</t>
        </is>
      </c>
      <c r="E10" s="6" t="n">
        <v>7500</v>
      </c>
    </row>
    <row r="11">
      <c r="A11" s="4" t="inlineStr">
        <is>
          <t>Acquired Product Rights L-UDCA</t>
        </is>
      </c>
    </row>
    <row r="12">
      <c r="A12" s="3" t="inlineStr">
        <is>
          <t>Income Statement, Balance Sheet and Additional Disclosures by Disposal Groups, Including Discontinued Operations [Line Items]</t>
        </is>
      </c>
    </row>
    <row r="13">
      <c r="A13" s="4" t="inlineStr">
        <is>
          <t>IPR&amp;D asset</t>
        </is>
      </c>
      <c r="B13" s="6" t="n">
        <v>25500</v>
      </c>
    </row>
    <row r="14">
      <c r="A14" s="4" t="inlineStr">
        <is>
          <t>Business combination-related contingent consideration</t>
        </is>
      </c>
      <c r="H14" s="6" t="n">
        <v>18000</v>
      </c>
    </row>
  </sheetData>
  <mergeCells count="4">
    <mergeCell ref="A1:A2"/>
    <mergeCell ref="C1:E1"/>
    <mergeCell ref="F1:G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6" customWidth="1" min="3" max="3"/>
    <col width="15" customWidth="1" min="4" max="4"/>
    <col width="14" customWidth="1" min="5" max="5"/>
  </cols>
  <sheetData>
    <row r="1">
      <c r="A1" s="1" t="inlineStr">
        <is>
          <t>EQUITY OFFERINGS (Details) - USD ($)</t>
        </is>
      </c>
      <c r="B1" s="2" t="inlineStr">
        <is>
          <t>1 Months Ended</t>
        </is>
      </c>
      <c r="D1" s="2" t="inlineStr">
        <is>
          <t>9 Months Ended</t>
        </is>
      </c>
    </row>
    <row r="2">
      <c r="B2" s="2" t="inlineStr">
        <is>
          <t>Jun. 30, 2020</t>
        </is>
      </c>
      <c r="C2" s="2" t="inlineStr">
        <is>
          <t>Feb. 29, 2020</t>
        </is>
      </c>
      <c r="D2" s="2" t="inlineStr">
        <is>
          <t>Sep. 30, 2020</t>
        </is>
      </c>
      <c r="E2" s="2" t="inlineStr">
        <is>
          <t>Sep. 30, 2019</t>
        </is>
      </c>
    </row>
    <row r="3">
      <c r="A3" s="3" t="inlineStr">
        <is>
          <t>Equity [Abstract]</t>
        </is>
      </c>
    </row>
    <row r="4">
      <c r="A4" s="4" t="inlineStr">
        <is>
          <t>Shares authorized in sale (in shares)</t>
        </is>
      </c>
      <c r="B4" s="5" t="n">
        <v>7500000</v>
      </c>
    </row>
    <row r="5">
      <c r="A5" s="4" t="inlineStr">
        <is>
          <t>Sales price per share (in dollars per share)</t>
        </is>
      </c>
      <c r="B5" s="8" t="n">
        <v>15.5</v>
      </c>
    </row>
    <row r="6">
      <c r="A6" s="4" t="inlineStr">
        <is>
          <t>Proceeds from issuance of common stock, net of issuance costs</t>
        </is>
      </c>
      <c r="B6" s="6" t="n">
        <v>108700000</v>
      </c>
      <c r="C6" s="6" t="n">
        <v>100000000</v>
      </c>
      <c r="D6" s="6" t="n">
        <v>108692000</v>
      </c>
      <c r="E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Oct. 21, 2020</t>
        </is>
      </c>
      <c r="C1" s="2" t="inlineStr">
        <is>
          <t>Sep. 30, 2020</t>
        </is>
      </c>
      <c r="D1" s="2" t="inlineStr">
        <is>
          <t>Dec. 31, 2019</t>
        </is>
      </c>
      <c r="E1" s="2" t="inlineStr">
        <is>
          <t>Jun. 30, 2016</t>
        </is>
      </c>
    </row>
    <row r="2">
      <c r="A2" s="3" t="inlineStr">
        <is>
          <t>Subsequent Event [Line Items]</t>
        </is>
      </c>
    </row>
    <row r="3">
      <c r="A3" s="4" t="inlineStr">
        <is>
          <t>Business combination-related contingent consideration</t>
        </is>
      </c>
      <c r="C3" s="6" t="n">
        <v>71300</v>
      </c>
      <c r="D3" s="6" t="n">
        <v>70900</v>
      </c>
      <c r="E3" s="6" t="n">
        <v>25000</v>
      </c>
    </row>
    <row r="4">
      <c r="A4" s="4" t="inlineStr">
        <is>
          <t>Subsequent Event | Orphan Technologies Limited</t>
        </is>
      </c>
    </row>
    <row r="5">
      <c r="A5" s="3" t="inlineStr">
        <is>
          <t>Subsequent Event [Line Items]</t>
        </is>
      </c>
    </row>
    <row r="6">
      <c r="A6" s="4" t="inlineStr">
        <is>
          <t>Cash payment at closing</t>
        </is>
      </c>
      <c r="B6" s="6" t="n">
        <v>90000</v>
      </c>
    </row>
    <row r="7">
      <c r="A7" s="4" t="inlineStr">
        <is>
          <t>Business combination-related contingent consideration</t>
        </is>
      </c>
      <c r="B7" s="6" t="n">
        <v>42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Organization and Description of Business Retrophin, Inc. (“we”, “our”, “us”, “Retrophin” and the “Company”) refers to Retrophin, Inc., a Delaware corporation, as well as our direct and indirect subsidiaries. Retrophin is a fully integrated biopharmaceutical company headquartered in San Diego, California, focused on identifying, developing and delivering life-changing therapies to people living with rare diseases. We regularly evaluate and, where appropriate, act on opportunities to expand our product pipeline through licenses and acquisitions of products in areas that will serve patients with serious or rare diseases and that we believe offer attractive growth characteristics. The ongoing novel coronavirus (COVID-19) pandemic has resulted in travel restrictions, quarantines, “stay-at-home” and “shelter-in-place” orders and extended shutdown of certain businesses around the world. While the impact of the COVID-19 pandemic did not have a material adverse effect on our financial position or results of operations for the three and nine months ended September 30, 2020, these governmental actions and the widespread economic disruption arising from the pandemic have the potential to materially impact our business and influence our business decisions. The extent and duration of the pandemic is unknown, and the future effects on our business are uncertain and difficult to predict. The Company is continuing to monitor the events and circumstances surrounding the COVID-19 pandemic, which may require adjustments to the Company’s estimates and assumptions in the future. Clinical Programs: Sparsentan , also known as RE-021, is an investigational product candidate with a dual mechanism of action, selective endothelin receptor antagonist (“ERA”), with in vitro selectivity toward endothelin receptor type A, and a potent angiotensin receptor blocker (“ARB”). Sparsentan is currently being evaluated in two pivotal Phase 3 clinical studies in the following indications: • Focal segmental glomerulosclerosis ("FSGS") is a rare kidney disease characterized by proteinuria where the glomeruli become progressively scarred. FSGS is a leading cause of end-stage renal disease. • Immunoglobulin A nephropathy ("IgAN") is an immune-complex-mediated glomerulonephritis characterized by hematuria, proteinuria, and variable rates of progressive renal failure. IgAN is the most common primary glomerular disease. Chenodal® has been recognized as the standard of care for cerebrotendinous xanthomatosis (“CTX”) patients for more than three decades but is not currently labeled for this indication. In January 2020, we randomized the first patients in a Phase 3 clinical trial to evaluate the effects of Chenodal in adult and pediatric patients with CTX. The pivotal study, known as the RESTORE study, is intended to support a new drug application (“NDA”) submission for marketing authorization of Chenodal for CTX in the United States. Cooperative Research and Development Agreements ("CRADAs"): The Company is a participant in two CRADAs, which form a multi-stakeholder approach to pool resources with leading experts, and incorporates the patient perspective early in the identification and development process. Retrophin has partnered with the National Institutes of Health’s National Center for Advancing Translational Sciences ("NCATS") and leading patient advocacy organizations, NGLY1.org and Alagille Syndrome Alliance ("ALGSA"), aimed at the identification of potential small molecule therapeutics for NGLY1 deficiency and Alagille syndrome, respectively. There are no treatment options currently approved for these diseases. Approved products: • Chenodal (chenodiol tablets) is approved in the United States for the treatment of patients suffering from gallstones in whom surgery poses an unacceptable health risk due to disease or advanced age. Chenodal has been the standard of care for CTX patients for more than three decades. • Cholbam® (cholic acid capsules) is approved in the United States for the treatment of bile acid synthesis disorders due to single enzyme defects and is further indicated for adjunctive treatment of patients with peroxisomal disor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The accompanying unaudited condensed consolidated financial statements should be read in conjunction with the audited consolidated financial statements and notes thereto included in the 2019 10-K filed with the SEC on February 24, 2020.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statement of the financial position, results of operations and cash flows for the interim periods presented. Interim results are not necessarily indicative of the results that may be expected for any future periods. The December 31, 2019 balance sheet information was derived from the audited financial statements as of that date. Certain reclassifications have been made to the prior period consolidated financial statements to conform to the current period presentation.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See Note 3 for further discussion. Research and Development Expenses Research and development expenses are comprised of salaries and bonuses, benefits, non-cash share-based compensation, license fees, costs paid to third-party contractors to perform research, conduct clinical trials and pre/non-clinical trials, develop drug materials, and associated overhead expenses and facilitie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Expenses Our clinical trials are conducted pursuant to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all the factors set forth above and may fluctuate significantly from quarter to quarter. 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Consistent with all prior periods since Thiola was acquired, the Company has not accrued any liability for royalties in excess of the annual contractual minimum at September 30, 2020, as such royalties are not yet probable and estimable. Adoption of New Accounting Standards In June 2016, the FASB issued ASU No. 2016-13 Topic 326 amends guidanc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The Company's adoption of this standard has had an immaterial impact on our condensed consolidated financial statements, and there was no recorded impact to our opening accumulated deficit balance for the cumulative-effect adjustment. As of September 30, 2020, the Company held $15.0 million in trade receivables and $255.8 million in available-for-sale debt securities. Expected credit losses on our trade receivables are estimated to be immaterial and the Company has zero recorded allowances for expected credit losses on the available-for-sale debt securities held as of September 30, 2020. See Note 16 and Note 4 for further discussion. Recently Issued Accounting Pronouncements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Management has not yet completed its assessment of the impact of the new standard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Product Revenue, Net Product sales consist of Bile Acid products (Chenodal and Cholbam) and Tiopronin products (Thiola and Thiola EC). The Company sells its products through direct-to-patient distributors worldwide, with more than 95% of the revenue generated in North America. Revenues from product sales are recognized when the customer obtains control of the Company’s product, which occurs upon delivery to the customer. The Company receives payments from its product sales based on terms that generally are within 30 days of delivery of product to the patient. Deductions from Revenue Revenues from product sales are recorded at the net sales price, which includes provisions resulting from discounts, rebates and co-pay assistance that are offered to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a customer) or as a current liability (if the amount is payable to a party other than a custome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 The following table summarizes net product revenues for the three and nine months ended September 30, 2020 and 2019 ( in thousands ): Three Months Ended September 30, Nine Months Ended September 30, 2020 2019 2020 2019 Bile acid products $ 22,912 $ 19,938 $ 66,766 $ 59,258 Tiopronin products 28,227 24,435 80,572 69,393 Total net product revenue $ 51,139 $ 44,373 $ 147,338 $ 128,6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1:12Z</dcterms:created>
  <dcterms:modified xmlns:dcterms="http://purl.org/dc/terms/" xmlns:xsi="http://www.w3.org/2001/XMLSchema-instance" xsi:type="dcterms:W3CDTF">2020-11-05T16:51:12Z</dcterms:modified>
</cp:coreProperties>
</file>